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URCHASE OF DIGIFONICA"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SUPPLEMENTAL CASH FLOW INFORMAT" sheetId="12" state="visible" r:id="rId12"/>
    <sheet xmlns:r="http://schemas.openxmlformats.org/officeDocument/2006/relationships" name="CONVERTIBLE DEBENTURES" sheetId="13" state="visible" r:id="rId13"/>
    <sheet xmlns:r="http://schemas.openxmlformats.org/officeDocument/2006/relationships" name="SHARE CAPITAL"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EGMENTED INFORMATION" sheetId="17" state="visible" r:id="rId17"/>
    <sheet xmlns:r="http://schemas.openxmlformats.org/officeDocument/2006/relationships" name="CONTINGENT LIABILITIES" sheetId="18" state="visible" r:id="rId18"/>
    <sheet xmlns:r="http://schemas.openxmlformats.org/officeDocument/2006/relationships" name="SIGNIFICANT ACCOUNTING POLICI19" sheetId="19" state="visible" r:id="rId19"/>
    <sheet xmlns:r="http://schemas.openxmlformats.org/officeDocument/2006/relationships" name="INTANGIBLE ASSETS (Tables)" sheetId="20" state="visible" r:id="rId20"/>
    <sheet xmlns:r="http://schemas.openxmlformats.org/officeDocument/2006/relationships" name="INCOME TAXES (Tables)" sheetId="21" state="visible" r:id="rId21"/>
    <sheet xmlns:r="http://schemas.openxmlformats.org/officeDocument/2006/relationships" name="NATURE AND CONTINUANCE OF OPE22" sheetId="22" state="visible" r:id="rId22"/>
    <sheet xmlns:r="http://schemas.openxmlformats.org/officeDocument/2006/relationships" name="SIGNIFICANT ACCOUNTING POLICI23" sheetId="23" state="visible" r:id="rId23"/>
    <sheet xmlns:r="http://schemas.openxmlformats.org/officeDocument/2006/relationships" name="PURCHASE OF DIGIFONICA (Details" sheetId="24" state="visible" r:id="rId24"/>
    <sheet xmlns:r="http://schemas.openxmlformats.org/officeDocument/2006/relationships" name="INTANGIBLE ASSETS (Details Narr" sheetId="25" state="visible" r:id="rId25"/>
    <sheet xmlns:r="http://schemas.openxmlformats.org/officeDocument/2006/relationships" name="INTANGIBLE ASSETS (Details)" sheetId="26" state="visible" r:id="rId26"/>
    <sheet xmlns:r="http://schemas.openxmlformats.org/officeDocument/2006/relationships" name="RELATED PARTY TRANSACTIONS (Det" sheetId="27" state="visible" r:id="rId27"/>
    <sheet xmlns:r="http://schemas.openxmlformats.org/officeDocument/2006/relationships" name="SHARE CAPITAL (Details Narrativ" sheetId="28" state="visible" r:id="rId28"/>
    <sheet xmlns:r="http://schemas.openxmlformats.org/officeDocument/2006/relationships" name="STOCK-BASED COMPENSATION (Detai" sheetId="29" state="visible" r:id="rId29"/>
    <sheet xmlns:r="http://schemas.openxmlformats.org/officeDocument/2006/relationships" name="INCOME TAXES (Details Narrative"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CONTINGENT LIABILITIES (Details" sheetId="33" state="visible" r:id="rId33"/>
  </sheets>
  <definedNames/>
  <calcPr calcId="124519" fullCalcOnLoad="1"/>
</workbook>
</file>

<file path=xl/sharedStrings.xml><?xml version="1.0" encoding="utf-8"?>
<sst xmlns="http://schemas.openxmlformats.org/spreadsheetml/2006/main" uniqueCount="312">
  <si>
    <t>Document and Entity Information - USD ($)</t>
  </si>
  <si>
    <t>12 Months Ended</t>
  </si>
  <si>
    <t>Sep. 30, 2016</t>
  </si>
  <si>
    <t>Jan. 09, 2017</t>
  </si>
  <si>
    <t>Mar. 31, 2016</t>
  </si>
  <si>
    <t>Document And Entity Information</t>
  </si>
  <si>
    <t>Entity Registrant Name</t>
  </si>
  <si>
    <t>Voip-pal.com Inc</t>
  </si>
  <si>
    <t>Entity Central Index Key</t>
  </si>
  <si>
    <t>Document Type</t>
  </si>
  <si>
    <t>10-K</t>
  </si>
  <si>
    <t>Document Period End Date</t>
  </si>
  <si>
    <t>Sep. 30,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 non-affiliates</t>
  </si>
  <si>
    <t>Entity Common Stock, Shares Outstanding</t>
  </si>
  <si>
    <t>Document Fiscal Period Focus</t>
  </si>
  <si>
    <t>FY</t>
  </si>
  <si>
    <t>Document Fiscal Year Focus</t>
  </si>
  <si>
    <t>CONSOLIDATED BALANCE SHEETS - USD ($)</t>
  </si>
  <si>
    <t>Sep. 30, 2015</t>
  </si>
  <si>
    <t>CURRENT</t>
  </si>
  <si>
    <t>Cash</t>
  </si>
  <si>
    <t>Prepaid expense</t>
  </si>
  <si>
    <t>Legal retainer</t>
  </si>
  <si>
    <t>Total Current Assets</t>
  </si>
  <si>
    <t>NON-CURRENT</t>
  </si>
  <si>
    <t>Intellectual VoIP communications patent properties, net (Note 5)</t>
  </si>
  <si>
    <t>TOTAL ASSETS</t>
  </si>
  <si>
    <t>Accounts payable and accrued liabilities</t>
  </si>
  <si>
    <t>TOTAL LIABILITIES</t>
  </si>
  <si>
    <t>STOCKHOLDERS' EQUITY</t>
  </si>
  <si>
    <t>SHARE CAPITAL (Note 9)</t>
  </si>
  <si>
    <t>ADDITIONAL PAID-IN CAPITAL (Note 9)</t>
  </si>
  <si>
    <t>SHARES TO BE ISSUED (Note 9)</t>
  </si>
  <si>
    <t>DEFICIT</t>
  </si>
  <si>
    <t>TOTAL EQUITY</t>
  </si>
  <si>
    <t>TOTAL LIABILITIES AND STOCKHOLDERS' EQUITY</t>
  </si>
  <si>
    <t>CONSOLIDATED STATEMENTS OF LOSS AND COMPREHENSIVE LOSS - USD ($)</t>
  </si>
  <si>
    <t>EXPENSES</t>
  </si>
  <si>
    <t>Amortization (Note 5)</t>
  </si>
  <si>
    <t>Officers and Directors fees (Note 6)</t>
  </si>
  <si>
    <t>Legal fees (Note 6)</t>
  </si>
  <si>
    <t>Office &amp; general</t>
  </si>
  <si>
    <t>Patent consulting fees</t>
  </si>
  <si>
    <t>Professional fees &amp; services (Note 6)</t>
  </si>
  <si>
    <t>Stock-based compensation (Note 10)</t>
  </si>
  <si>
    <t>Total expenses</t>
  </si>
  <si>
    <t>NET LOSS AND COMPREHENSIVE LOSS FOR THE YEAR</t>
  </si>
  <si>
    <t>Basic and diluted loss per common share (in dollars per share)</t>
  </si>
  <si>
    <t>Weighted-average number of common shares outstanding:</t>
  </si>
  <si>
    <t>Basic and diluted (in shares)</t>
  </si>
  <si>
    <t>CONSOLIDATED STATEMENTS OF CASH FLOWS - USD ($)</t>
  </si>
  <si>
    <t>Cash Flows from Operating Activities</t>
  </si>
  <si>
    <t>Net loss</t>
  </si>
  <si>
    <t>Add items not affecting cash:</t>
  </si>
  <si>
    <t>Stock-based compensation</t>
  </si>
  <si>
    <t>Shares issued for services</t>
  </si>
  <si>
    <t>Amortization</t>
  </si>
  <si>
    <t>Changes in non-cash working capital:</t>
  </si>
  <si>
    <t>Cash Flows Used in Operations</t>
  </si>
  <si>
    <t>Cash Flows from Investing Activities</t>
  </si>
  <si>
    <t>Investment in VoIP patents</t>
  </si>
  <si>
    <t>Cash Flows Used in Investing Activities</t>
  </si>
  <si>
    <t>Cash Flows from Financing Activities</t>
  </si>
  <si>
    <t>Proceeds from convertible debentures</t>
  </si>
  <si>
    <t>Proceeds from private placement</t>
  </si>
  <si>
    <t>Cash Flows Provided by Financing Activities</t>
  </si>
  <si>
    <t>Increase / (Decrease) in cash</t>
  </si>
  <si>
    <t>Cash, beginning of the year</t>
  </si>
  <si>
    <t>Cash, end of the year</t>
  </si>
  <si>
    <t>CONSOLIDATED STATEMENTS OF STOCKHOLDERS' EQUITY - USD ($)</t>
  </si>
  <si>
    <t>Common Shares [Member]</t>
  </si>
  <si>
    <t>Shares to be Issued [Member]</t>
  </si>
  <si>
    <t>Additional Paid-in Capital [Member]</t>
  </si>
  <si>
    <t>Deficit [Member]</t>
  </si>
  <si>
    <t>Total</t>
  </si>
  <si>
    <t>Beginning balance at Sep. 30, 2014</t>
  </si>
  <si>
    <t>Beginning balance (in shares) at Sep. 30, 2014</t>
  </si>
  <si>
    <t>Increase (Decrease) in Stockholders' Equity [Roll Forward]</t>
  </si>
  <si>
    <t>Shares issued for debt conversion</t>
  </si>
  <si>
    <t>Shares issued for debt conversion (in shares)</t>
  </si>
  <si>
    <t>Shares issued for services (in shares)</t>
  </si>
  <si>
    <t>Net loss for the year</t>
  </si>
  <si>
    <t>Ending balance at Sep. 30, 2015</t>
  </si>
  <si>
    <t>Ending balance (in shares) at Sep. 30, 2015</t>
  </si>
  <si>
    <t>Shares issued in a private placement</t>
  </si>
  <si>
    <t>Shares issued in a private placement (in shares)</t>
  </si>
  <si>
    <t>Shares issued as finder's fees</t>
  </si>
  <si>
    <t>Shares issued as finder's fees (in shares)</t>
  </si>
  <si>
    <t>Shares to be issued for Anti-Dilution Clause (Notes 4 &amp; 9)</t>
  </si>
  <si>
    <t xml:space="preserve"> </t>
  </si>
  <si>
    <t>Share purchase options granted</t>
  </si>
  <si>
    <t>Ending balance at Sep. 30, 2016</t>
  </si>
  <si>
    <t>Ending balance (in shares) at Sep. 30, 2016</t>
  </si>
  <si>
    <t>NATURE AND CONTINUANCE OF OPERATIONS</t>
  </si>
  <si>
    <t>Nature And Continuance Of Operations</t>
  </si>
  <si>
    <t>NOTE 1. NATURE AND CONTINUANCE OF OPERATIONS VOIP PAL.com, Inc. (the Company)
was incorporated in the state of Nevada in September 1997 as All American Casting International, Inc. The Companys registered
office is located at 10900 NE 4 th Since March 2004, the Company has been
developing technology and patents related to voice over internet protocol (VoIP)processes. All business activities prior to
March 2004 have been abandoned and written off to deficit. In December 2013, the Company completed the acquisition
of Digifonica (International) Limited (Digifonica), a private company incorporated on September 7, 2004 in Gibraltar. These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t September 30,2016 had an accumulated deficit of $31,636,143 (September 30, 2015 - $28,162,038). The ability of the Company
to continue operations as a going concern is dependent upon raising additional working capital, settling outstanding debts
and generating profitable operations. These material uncertainties may cast significant doubt about the Companys
ability to continue as a going concern. Should the going concern assumption not continue to be appropriate, further
adjustments to carrying values of assets and liabilities may be required. There can be no assurance that capital will be
available as necessary to meet these continued developments and operating costs or, if the capital is available, that it will
be on the terms acceptable to the Company. The issuances of additional stock by the Company may result in a significant
dilution in the equity interests of its current shareholders. Obtaining commercial loans, assuming those loans would be
available, will increase the Companys liabilities and future cash commitments. If the Company is unable to obtain
financing in the amounts and on terms deemed acceptable, its business and future success may be adversely affected. Additionally,
as the Company’s stated objective is to monetize its patent suite through the licensing or sale of its intellectual property
(IP), the Company being forced to litigate or to defend its IP claims through litigation casts significant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 significant adverse effect on the Company’s ability to continue as a going
concern.</t>
  </si>
  <si>
    <t>BASIS OF PRESENTATION</t>
  </si>
  <si>
    <t>Organization, Consolidation and Presentation of Financial Statements [Abstract]</t>
  </si>
  <si>
    <t>NOTE 2. BASIS OF PRESENTATION The
accompanying consolidated financial statements have been prepared in accordance with generally accepted accounting principles
in the United States of America (“US GAAP”).</t>
  </si>
  <si>
    <t>SIGNIFICANT ACCOUNTING POLICIES</t>
  </si>
  <si>
    <t>Accounting Policies [Abstract]</t>
  </si>
  <si>
    <t>NOTE 3. SIGNIFICANT ACCOUNTING POLICIES Principles of Consolidation These consolidated financial
statements have been prepared on a consolidated basis and include the accounts of the Company and its wholly owned subsidiary Digifonica.
All intercompany transactions and balances have been eliminated. As at September 30, 2016, Digifonica had no activities. 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Cash Cash consists of cash on hand and monies held
in checking and savings accounts. The Company had $121,115and $773,275 in cash on September 30, 2016 and 2015,
respectively. Intangible Assets Intangible assets, consisting of Intellectual VoIP
communication patent properties are recorded at cost and amortized over the assets estimated life on a straight 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is classified as Level 1
at September 30, 2016 and 2015. The Company classifies its financial instruments
as follows: Cash is classified as held for trading, and is measured at fair value. Accounts payable and accrued expens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years ended September 30, 2016 and
2015 there were no potentially dilutive securities included in the calculation of weighted-average common shares
outstanding. Derivatives We account for derivatives pursuant to ASC 815,
Accounting for Derivative Instruments and Hedging Activities Stock 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vesting period of the options. Concentrations of Credit Risk The
Company maintains cash at financial institutions, which at times, may be in excess of insured limits. The Company has not experienced
any losses to date as a result of this policy and, in assessing its risk, the Company’s policy is to maintain cash only
with reputable financial institutions. As of September 30, 2016 the Company’s bank operating account balances were
less than the Federal Deposit Insurance Corporation Insurance Limit of $250,000. Recent Accounting Pronouncements In
August 2014, the FASB issued ASU No. 2014-15 “Presentation of Financial Statements-Going Concern.” The provisions
of ASU No.2014-15 require management to assess an entity’s liability to continue as a going concern by incorporating and
expanding upon certain principles that are currently in U.S. audit standards. Specifically, the amendments: (1) provide a definition
of the term substantial doubt; (2) require evaluation of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n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Management
does not believe that any recently issued, but not yet effective accounting pronouncements, if adopted, would have a material
effect on the accompanying consolidated financial statements.</t>
  </si>
  <si>
    <t>PURCHASE OF DIGIFONICA</t>
  </si>
  <si>
    <t>Equity Method Investments and Joint Ventures [Abstract]</t>
  </si>
  <si>
    <t>NOTE
4. PURCHASE OF DIGIFONICA The Company acquired Digifonica in December 2013.
Pursuant to the terms in the Share Purchase Agreement (the “SPA”) the Company acquired 100% of Digifonica from the
seller (the “Seller”) for a cash payment of $1,000,000 ($800,000 paid at closing) and 389,023,561 common shares of
the Company. The assets acquired through the acquisition were VoIP-related patented technology, including patents for Lawful Intercept,
routing, billing and rating, mobile gateway, advanced interoperability solutions, intercepting voice over IP communications, and
uninterrupted transmission of internet protocol transmissions during endpoint changes. The
SPA included an anti-dilution clause (the “Anti-Dilution Clause”) that requires the Company to maintain the Seller’s
percentage ownership of the Company at 40% by issuing the Seller a proportionate number of common shares of any future issuance
of the Company’s common shares. Shares issued pursuant to the Anti-Dilution Clause are recorded as a share issuance cost
within the Additional Paid-in Capital account (Note 6 and 9).</t>
  </si>
  <si>
    <t>INTANGIBLE ASSETS</t>
  </si>
  <si>
    <t>Intangible Assets Details</t>
  </si>
  <si>
    <t>NOTE
5. INTANGIBLE ASSETS The
Company acquired certain patents and technology from Digifonica in December 2013 (See Note 4). These assets have been recorded
in the financial statements as intangible assets. These assets are being amortized over twelve (12) years on a straight line basis.
A summary of intangible assets as of September 30, 2016 and 2015 is as follows:
2016 2015
VoIP Intellectual
property and patents $ 1,552,416 $ 1,438,018
Accumulated
amortization (358,475 ) (229,107 )
Net book value $ 1,193,941 $ 1,208,911 There
were no disposals of any intangible assets in the years presented.</t>
  </si>
  <si>
    <t>RELATED PARTY TRANSACTIONS</t>
  </si>
  <si>
    <t>Related Party Transactions [Abstract]</t>
  </si>
  <si>
    <t>NOTE
6. RELATED PARTY TRANSACTIONS During
the year ended September 30, 2016 the Company paid or accrued $713,000 (2015 - $815,528) to Officers and Directors, of which $500,000
was paid to the CEO by the issuance of 10,000,000 common shares (Note 9). The balance was paid or accrued as follows: CEO fees
of $90,000 (2015 - $250,000), CFO fees of $60,000 (2015 - $50,000), President fees of $24,000 (2015 - $220,000), Chairman fees
of $12,000 (2015 - $18,000) and other Directors fees of $27,000 (2015 - $277,528). During the year ended September 30, 2016, the
Company paid or accrued $73,068 (2015 - $21,900) for professional fees and services and $125,000 (2015 - $22,975) in legal fees
paid or accrued to a Director in his capacity as legal counsel. The Company granted 2,000,000 stock options to the CFO of the
Company, resulting in $66,789 (2015 - $Nil) of stock-based compensation. Included
in Shares to be issued as at September 30, 2016 is $902,000 (2015 - $650,000) for unpaid Officer and Director fees, $80,000 (2015
- $90,000) for professional fees &amp; services paid to a director for consulting services provided. Also, $942,645 (2015 - $941,989)
is accrued to the Seller of Digifonica for the Anti-Dilution Clause (Note 4).</t>
  </si>
  <si>
    <t>SUPPLEMENTAL CASH FLOW INFORMATION</t>
  </si>
  <si>
    <t>Supplemental Cash Flow Elements [Abstract]</t>
  </si>
  <si>
    <t>NOTE 7. SUPPLEMENTAL CASH FLOW INFORMATION During the year ended September 30, 2016,
the Company paid $nil (2015 - $nil) in income taxes and $nil (2015 - $nil) in interest.</t>
  </si>
  <si>
    <t>CONVERTIBLE DEBENTURES</t>
  </si>
  <si>
    <t>Debt Disclosure [Abstract]</t>
  </si>
  <si>
    <t>NOTE 8. CONVERTIBLE DEBENTURES The Company routinely issues convertible debentures
with no interest rates that are due on demand. The convertible debentures are convertible at fixed conversion rates. See note 9
for details of common shares issued during the year from the conversion of convertible debentures.</t>
  </si>
  <si>
    <t>SHARE CAPITAL</t>
  </si>
  <si>
    <t>Equity [Abstract]</t>
  </si>
  <si>
    <t>NOTE
9. SHARE CAPITAL Capital
Stock Authorized and Issued: – 1,200,000,000
common voting shares authorized with a par value of $0.001 each of which 1,056,474,201 shares are issued – 1,000,000
convertible preferred shares authorized with a par value of $0.01 each of which nil shares are issued 2016
Issues During
the year ended September 30, 2016, the Company issued 8,873,333 common shares priced between $0.03-$0.05 per common share to convert
$326,000 of convertible debentures. During
the year ended September 30, 2016, the Company issued 16,357,500 common shares priced between $0.03-$0.05 per common share for
services received valued at $1,121,195. During
the year ended September 30, 2016, the Company issued 10,458,333 common shares at $0.04 per common share for cash proceeds of
$381,000 from private placements. The Company issued 1,126,667 common shares priced between $0.03 - $0.04 per common share as
finder’s fees valued at $39,800. During
the year ended September 30, 2016, the Company issued 10,000,000 common shares at $0.05 per common share to a director of the
Company and is included in Officers and Directors fees (Note 6). 2015
Issues During
the year ended September 30, 2015, the Company issued 26,030,930 common shares priced between $0.05 - $0.08 per common share to
convert $1,293,183 of convertible debentures. During
the year ended September 30, 2015, the Company issued 7,126,868 common shares priced between $0.05 - $0.06 per common share for
services received valued at $358,889. Shares
to be Issued During
the year ended September 30, 2016, the Company accrued 8,159,426 of Shares to be Issued valued between $0.03-$0.07 per share for
services and consulting, valued at $303,320. As
at September 30, 2016, there are 23,353,846 (2015 – 14,800,000) common shares to be issued that are accrued for professional
services provided to the Company valued at $1,058,320 (2015 - $755,000), of which 21,281,903 (2015 – 14,800,000) common
shares are accrued to management and related parties. As at September 30, 2016, $4,721 (2015 - $91,721) was included in common
shares to be issued for cash received in advance of common shares being issued. As
at September 30, 2016 there are 23,566,119 (2015 – 18,839,736) common shares to be issued that are accrued to the seller
of Digifonica pursuant to the Anti-Dilution Clause (see Note 4 and 6), valued at $942,645 (2015 - $941,989). Subsequent
Issues Subsequent
to the year ended September 30, 2016 the Company: - Issued
9,233,333 common shares at $0.03 per common share to raise gross proceeds of $275,000 from private placements. - Issued
333,333 common shares at $0.03 per common share to convert $10,000 of convertible debentures. - Issued
3,746,667 common shares at $0.03 per common share as finder’s fees.</t>
  </si>
  <si>
    <t>STOCK-BASED COMPENSATION</t>
  </si>
  <si>
    <t>Disclosure of Compensation Related Costs, Share-based Payments [Abstract]</t>
  </si>
  <si>
    <t>NOTE 10. STOCK-BASED COMPENSATION Stock
Option Plan During
the year ended September 30, 2016, in order to provide incentive to directors, officers, management, employees,
consultants and others who provide services to the Company or any subsidiary (the ”Service Providers”)
to act in the best interests of the Company, and to retain such Service Providers, it was determined by the board
of directors that the Company requires a stock option plan under which it is able to grant incentive stock options to such
Service Providers. The Company put in place an incentive Stock Option Plan (the ”Plan”) whereby the
Company is authorized to issue up to 10% of its issued and outstanding share capital in options to purchase common shares of the
Company. The maximum term of options granted under the Plan cannot exceed ten years, with vesting terms determined at the discretion
of the Board of Directors. During
the year ended September 30, 2016, the Company granted options under the Plan to several of its consultants to purchase 28,000,000
common shares in the capital stock of the Company at an exercise price of $0.06 per common share for a period of five years from
the date of grant. 16,000,000 of the options granted vest immediately and are exercisable as at September 30, 2016, with the balance
to vest within one year of the date of grant. 14,000,000 options expire on June 24, 2021 and 14,000,000 expire on September 6,
2021. There were no other stock options outstanding or granted. The
following assumptions were used for the Black-Scholes valuation of stock options granted during the year ended September 30, 2016:
risk-free rate of 1.25%, expected life of 5 years, annualized historical volatility of 112.0% and a dividend rate of 0%. Expected
volatilities are based on historical volatility of the Company’s stock and other factors. The compensation cost that has
been charged against income from options issued under the plan was $950,294 ($nil – 2015). The
weighted-average grant-date fair value of options granted during the year ended September 30, 2016 was $0.04 (2015 - $nil). The
total intrinsic value of options exercised during the year ended September 30, 2016 was $nil (2015 - $nil). Subsequent
to the year ended September 30, 2016, the Company granted 3,450,000 stock options to various consultants of the Company exercisable
at $0.06 each for a period of 5 years.</t>
  </si>
  <si>
    <t>INCOME TAXES</t>
  </si>
  <si>
    <t>Income Tax Disclosure [Abstract]</t>
  </si>
  <si>
    <t>NOTE
11. INCOME TAXES The
Company and its subsidiary file consolidated Federal and state income tax returns. The Company is registered in the State of Nevada
which has no corporate income tax. Certain
tax years are subject to examination by the Internal Revenue Service and state taxing authorities. The Company does not believe
there would be any material adjustments upon such examination. As
of September 30, 2016 and 2015, the Company had net operating loss carryforwards of approximately $20,546,000 and $15,637,000
respectively, to reduce Federal income tax liabilities through 2036. A
reconciliation of income taxes at statutory rates with the reported taxes is as follows:
2016 2015
Loss
for the year $ (3,424,105 ) $ (1,611,768 )
Expected
income tax (recovery) $ (877,000 ) $ (407,000 )
Change
in statutory, foreign tax, foreign exchange rates and other (266,000 ) (140,000 )
Permanent
Difference 323,000 (324,000 )
Change
in unrecognized deductible temporary differences 820,000 871,000
Total
income tax expense (recovery) $ — $ — The
significant components of the Company’s temporary differences, unused tax credits and unused tax losses that have not been
included on the consolidated statement of financial position are as follows:
2016 Expiry
Date Range 2015 Expiry
Date Range
Temporary
Differences
Intangible
assets $ 25,218,000 No
expiry date $ 30,033,000 No
expiry date
Non-capital
losses available for future period $ 20,446,000 2033
to 2036 $ 15,637,000 2033
to 2035 Tax
attributes are subject to review, and potential adjustment, by tax authorities.</t>
  </si>
  <si>
    <t>SEGMENTED INFORMATION</t>
  </si>
  <si>
    <t>Segment Reporting [Abstract]</t>
  </si>
  <si>
    <t>NOTE 12. SEGMENTED INFORMATION The Company operates in one reportable segment
being the acquisition and development of VoIP-related intellectual property including patents and technology. All intangible assets
are located in the United States of America.</t>
  </si>
  <si>
    <t>CONTINGENT LIABILITIES</t>
  </si>
  <si>
    <t>Contingent Liabilities</t>
  </si>
  <si>
    <t>NOTE
13. CONTINGENT
LIABILITIES Litigation The
Company is party to pending litigation cases as follows:
i) Locksmith Financial
Corporation, Inc. et al. v Voip-Pal.com Inc. (Case No A-15-717491-C) filed in Clark County District Court (the “State
Case”) On
March 24, 2014, the Company resolved to freeze 95,832,000 common shares that were issued to a company controlled by a former director
(the “defendant”) in fiscal 2013 and accounted for at a cost of $1,443,000. The Company resolved to freeze the common
shares as the Company believes that the shares were issued as settlement of a line of credit that the Company believes to have
been legally unsupported. The defendant alleges that the freeze and the Company’s actions constituted fraud and a breach
of securities laws. The Company denies any wrongdoing. Currently the State Case is entering the discovery phase of litigation
and the outcome is undeterminable.
ii) Voip-Pal.com Inc.
v Richard Kipping, et al. (Case No. 2:15-cv-01258-JAD-VCF) filed in United States District Court (the “Federal Case”) On
July 2, 2015, the Company filed a case against a former director, a shareholder and the company controlled by a former director.
The Company alleges that the common shares issued in the State Case and an additional 7,200,000 common shares were fraudulently
obtained and that the shares have been unlawfully transferred to other entities. The proceedings in the Federal Case have been
stayed pending a final determination of the issues in the State Case. The outcome of the case is undeterminable.
iii) Voip-Pal.com Inc.
v Apple, Inc. (Case No. 2:16-CV-00260) &amp; Verizon Wireless Services, LLC, Verizon Communications Inc., AT&amp;T Corp. (Case
No. 2:16- VC-00271) in the United States District Court, District of Nevada In
February, 2016 the Company filed patent infringement lawsuits in the United States District Court, District of Nevada against
Apple, Inc, (Case No. 2:16-CV-00260), Verizon Wireless Services, LLC, Verizon Communications Inc., and AT&amp;T Corp. (Case No.
2:16- VC-00271). These cases are seeking a combined $7,024,377,876 in damages. On May 9, 2016, the lawsuits were officially served
to these companies. The outcome of the cases is undeterminable. The proceedings in these cases are currently stayed, by agreement
with the parties thereto, pending the resolution of two Inter Partes -
Apple, Inc. (Petitioner) vs. Voip-Pal.com, Inc. (Patent Owner) IPR2016-01198, Reviewing Patent No. 9,179,005 -
Apple, Inc. (Petitioner) vs. Voip-Pal.com, Inc. (Patent Owner) IPR2016-01201, Reviewing Patent No. 5,542,815
iv) Voip-Pal.com Inc.
v Twitter, Inc. (Case No. 2:16-CV-02338) in the United States District Court, District of Nevada Subsequent
to the year ended September 30, 2016, on October 6, 2016, the Company filed a lawsuit in the United States District Court, District
of Nevada against Twitter, Inc, (Case No. 2:16- CV-02338) in which Voip-Pal.com alleges infringement of U.S. Patent No. 8,542,815
and its continuation patent, U.S. Patent No. 9,179,005, This case is seeking $2,699,256,418 in damages. On December 28, 2016,
the lawsuit was officially served to Twitter, Inc. It is anticipated that this case will also be stayed pending the Patent Trial
and Appeal Board (“PTAB”) of the United States Patent and Trademark Office’s (“USPTO”) issuance
of final written decisions in IPR proceedings concerning the patents-at-issue (see Inter Partes Reviews Inter
Partes Reviews In
other legal actions related to Item iii above, the Company is involved in three Inter Partes -
Unified Patents Inc. (Petitioner) vs. Voip-Pal.com Inc. (Patent Owner) IPR2016-01082, Reviewing Patent No. 8,542,815
-
Apple, Inc. (Petitioner) vs. Voip-Pal.com Inc. (Patent Owner) IPR2016-01198, Reviewing Patent No. 9,179,005
-
Apple, Inc. (Petitioner) vs. Voip-Pal.com Inc. (Patent Owner) IPR2016-01201, Reviewing Patent No. 8,542,815
Subsequent
to the year ended September 30, 2016, on December 8, 2016, the petition by Unified Patents Inc. was not instituted by the PTAB. With
respect to the two Apple petitions, the IPRs were instituted on November 21, 2016. The outcome of these IPRs is undeterminable. Performance
Bonus Payable During
the year ended September 30, 2016, the board of directors authorized the Company to provide a performance bonus of up to 3% of
the capital stock of the Company (the “Performance Bonus”) by way of the issuance of Common shares from its treasury
to an as yet undetermined group of related and non-related parties upon the successful completion of a purchase and sale of the
Company or a major licensing transaction, defined as a bonusable event. In order to provide maximum flexibility to the Company
with respect to determining what constitutes such a bonusable event, the level of Performance Bonus payable, and who may qualify
to receive a pro-rata share of such a Performance Bonus, the Company authorized full discretion to the Board in making such determinations.
As at September 30, 2016 and the date of this report, no bonusable event has occurred and there is no Performance Bonus currently
payable.</t>
  </si>
  <si>
    <t>SIGNIFICANT ACCOUNTING POLICIES (Policies)</t>
  </si>
  <si>
    <t>Principles of Consolidation</t>
  </si>
  <si>
    <t>Principles of Consolidation These consolidated financial
statements have been prepared on a consolidated basis and include the accounts of the Company and its wholly owned subsidiary Digifonica.
All intercompany transactions and balances have been eliminated. As at September 30, 2016, Digifonica had no activities.</t>
  </si>
  <si>
    <t>Use of Estimates</t>
  </si>
  <si>
    <t>Use of Estimates The preparation of these interim condensed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t>
  </si>
  <si>
    <t>Cash Cash consists of cash on hand and monies
held in checking and savings accounts. The Company had $121,115 and $773,275 in cash on September 30, 2016 and 2015,
respectively.</t>
  </si>
  <si>
    <t>Intangible Assets</t>
  </si>
  <si>
    <t>Intangible Assets Intangible assets, consisting of Intellectual VoIP
communication patent properties are recorded at cost and amortized over the assets estimated life on a straight 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t>
  </si>
  <si>
    <t>Fair Value of Financial Instruments</t>
  </si>
  <si>
    <t>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is classified as Level 1
at September 30, 2016 and 2015. The Company classifies its financial instruments
as follows: Cash is classified as held for trading, and is measured at fair value. Accounts payable and accrued expenses are classified
as other financial liabilities, and have a fair value approximating their carrying value, due to their short-term nature.</t>
  </si>
  <si>
    <t>Incomes Taxes</t>
  </si>
  <si>
    <t>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t>
  </si>
  <si>
    <t>Loss per Common Share</t>
  </si>
  <si>
    <t>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years ended September 30, 2016 and
2015 there were no potentially dilutive securities included in the calculation of weighted-average common shares
outstanding.</t>
  </si>
  <si>
    <t>Derivatives</t>
  </si>
  <si>
    <t>Derivatives We account for derivatives pursuant to ASC 815,
Accounting for Derivative Instruments and Hedging Activities</t>
  </si>
  <si>
    <t>Stock based compensation</t>
  </si>
  <si>
    <t>Stock
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vesting period of the options.</t>
  </si>
  <si>
    <t>Concentrations of Credit Risk</t>
  </si>
  <si>
    <t>Concentrations
of Credit Risk The
Company maintains cash at financial institutions, which at times, may be in excess of insured limits. The Company has not experienced
any losses to date as a result of this policy and, in assessing its risk, the Company’s policy is to maintain cash only
with reputable financial institutions. As of September 30, 2016 the Company’s bank operating account balances were
less than the Federal Deposit Insurance Corporation Insurance Limit of $250,000.</t>
  </si>
  <si>
    <t>Recent Accounting Pronouncements</t>
  </si>
  <si>
    <t>Recent
Accounting Pronouncements In
August 2014, the FASB issued ASU No. 2014-15 “Presentation of Financial Statements-Going Concern.” The provisions
of ASU No.2014-15 require management to assess an entity’s liability to continue as a going concern by incorporating and
expanding upon certain principles that are currently in U.S. audit standards. Specifically, the amendments: (1) provide a definition
of the term substantial doubt; (2) require evaluation of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n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Management
does not believe that any recently issued, but not yet effective accounting pronouncements, if adopted, would have a material
effect on the accompanying consolidated financial statements.</t>
  </si>
  <si>
    <t>INTANGIBLE ASSETS (Tables)</t>
  </si>
  <si>
    <t>Schedule of intangible assets</t>
  </si>
  <si>
    <t xml:space="preserve">A summary of intangible assets as of September 30, 2016 and 2015
is as follows:
2016 2015
VoIP Intellectual property and patents $ 1,552,416 $ 1,438,018
Accumulated amortization (358,475 ) (229,107 )
Net book value $ 1,193,941 $ 1,208,911 </t>
  </si>
  <si>
    <t>INCOME TAXES (Tables)</t>
  </si>
  <si>
    <t>Schedule of reconciliation of income taxes at statutory rates</t>
  </si>
  <si>
    <t xml:space="preserve">A
reconciliation of income taxes at statutory rates with the reported taxes is as follows:
2016 2015
Loss
for the year $ (3,424,105 ) $ (1,611,768 )
Expected
income tax (recovery) $ (877,000 ) $ (407,000 )
Change
in statutory, foreign tax, foreign exchange rates and other (266,000 ) (140,000 )
Permanent
Difference 323,000 (324,000 )
Change
in unrecognized deductible temporary differences 820,000 871,000
Total
income tax expense (recovery) $ — $ — </t>
  </si>
  <si>
    <t>Schedule of unused tax credit and tax losses</t>
  </si>
  <si>
    <t>The
significant components of the Company’s temporary differences, unused tax credits and unused tax losses that have not been
included on the consolidated statement of financial position are as follows:
2016 Expiry
Date Range 2015 Expiry
Date Range
Temporary
Differences
Intangible
assets $ 25,218,000 No
expiry date $ 30,033,000 No
expiry date
Non-capital
losses available for future period $ 20,446,000 2033
to 2036 $ 15,637,000 2033
to 2035</t>
  </si>
  <si>
    <t>NATURE AND CONTINUANCE OF OPERATIONS (Details Narrative) - USD ($)</t>
  </si>
  <si>
    <t>Nature And Continuance Of Operations Details Narrative</t>
  </si>
  <si>
    <t>Accumulated deficit</t>
  </si>
  <si>
    <t>SIGNIFICANT ACCOUNTING POLICIES (Details Narrative) - USD ($)</t>
  </si>
  <si>
    <t>Sep. 30, 2014</t>
  </si>
  <si>
    <t>FDIC insurance amount</t>
  </si>
  <si>
    <t>PURCHASE OF DIGIFONICA (Details Narrative) - Digifonica [Member]</t>
  </si>
  <si>
    <t>Sep. 30, 2016USD ($)shares</t>
  </si>
  <si>
    <t>Ownership percentage</t>
  </si>
  <si>
    <t>100.00%</t>
  </si>
  <si>
    <t>Anti-Dilution clause, percentage to be retained by seller</t>
  </si>
  <si>
    <t>40.00%</t>
  </si>
  <si>
    <t>Cash payment for acquisition</t>
  </si>
  <si>
    <t>Payments to acquire business</t>
  </si>
  <si>
    <t>Number of shares acquired in acquisition | shares</t>
  </si>
  <si>
    <t>INTANGIBLE ASSETS (Details Narrative)</t>
  </si>
  <si>
    <t>Useful life of intangible assets</t>
  </si>
  <si>
    <t>12 years</t>
  </si>
  <si>
    <t>Amortization method for intangible assets</t>
  </si>
  <si>
    <t>Straight line basis.</t>
  </si>
  <si>
    <t>INTANGIBLE ASSETS (Details) - USD ($)</t>
  </si>
  <si>
    <t>VoIP Intellectual property and patents</t>
  </si>
  <si>
    <t>Accumulated amortization</t>
  </si>
  <si>
    <t>Net book value</t>
  </si>
  <si>
    <t>RELATED PARTY TRANSACTIONS (Details Narrative) - USD ($)</t>
  </si>
  <si>
    <t>Officers and directors fees</t>
  </si>
  <si>
    <t>Value commons stock issued for service</t>
  </si>
  <si>
    <t>Professional fees and services</t>
  </si>
  <si>
    <t>Legal fees</t>
  </si>
  <si>
    <t>Shares to be Issued [Member] | Digifonica [Member]</t>
  </si>
  <si>
    <t>Common shares issued for Anti-dilution Clause (Note 4), shares</t>
  </si>
  <si>
    <t>Mr. Emil Malak [Member]</t>
  </si>
  <si>
    <t>Number of shares issued for services</t>
  </si>
  <si>
    <t>Director [Member]</t>
  </si>
  <si>
    <t>Director [Member] | Shares to be Issued [Member]</t>
  </si>
  <si>
    <t>D. Barry Lee [Member]</t>
  </si>
  <si>
    <t>Number of options granted</t>
  </si>
  <si>
    <t>Mr. Dennis Chang [Member]</t>
  </si>
  <si>
    <t>Dr. Colin Tucker [Member]</t>
  </si>
  <si>
    <t>Other Directors [Member]</t>
  </si>
  <si>
    <t>Officers and Directors [Member] | Shares to be Issued [Member]</t>
  </si>
  <si>
    <t>Unpaid fees</t>
  </si>
  <si>
    <t>SHARE CAPITAL (Details Narrative) - USD ($)</t>
  </si>
  <si>
    <t>3 Months Ended</t>
  </si>
  <si>
    <t>Jan. 11, 2017</t>
  </si>
  <si>
    <t>Common stock, authorized shares</t>
  </si>
  <si>
    <t>Common stock, issued shares</t>
  </si>
  <si>
    <t>Common stock, par value</t>
  </si>
  <si>
    <t>Preferred stock, authorized shares</t>
  </si>
  <si>
    <t>Preferred stock, par value</t>
  </si>
  <si>
    <t>Common shares issued for debt conversion</t>
  </si>
  <si>
    <t>Common shares issued for services</t>
  </si>
  <si>
    <t>Share price (in dollars per share)</t>
  </si>
  <si>
    <t>Common shares issued for services, shares</t>
  </si>
  <si>
    <t>Subsequent Event [Member]</t>
  </si>
  <si>
    <t>Common shares issued for debt conversion, shares</t>
  </si>
  <si>
    <t>Shares issued in a private placement, shares</t>
  </si>
  <si>
    <t>Shares issued as finder's fees, shares</t>
  </si>
  <si>
    <t>Minimum [Member]</t>
  </si>
  <si>
    <t>Share price debentures (in dollars per share)</t>
  </si>
  <si>
    <t>Minimum [Member] | Finder's Fee [Member]</t>
  </si>
  <si>
    <t>Maximum [Member]</t>
  </si>
  <si>
    <t>Maximum [Member] | Finder's Fee [Member]</t>
  </si>
  <si>
    <t>Number of shares accrued for consulting services</t>
  </si>
  <si>
    <t>Value of shares accrued for consulting services</t>
  </si>
  <si>
    <t>Number of shares accrued for professional services</t>
  </si>
  <si>
    <t>Value of shares accrued for professional services</t>
  </si>
  <si>
    <t>Number of shares accrued to management and related parties</t>
  </si>
  <si>
    <t>Value of shares to be issued for cash received in advance</t>
  </si>
  <si>
    <t>Common shares issued for Anti-dilution Clause (Note 4)</t>
  </si>
  <si>
    <t>Shares to be Issued [Member] | Minimum [Member]</t>
  </si>
  <si>
    <t>Shares to be Issued [Member] | Maximum [Member]</t>
  </si>
  <si>
    <t>STOCK-BASED COMPENSATION (Details Narrative) - Incentive Stock Option Plan [Member] - USD ($)</t>
  </si>
  <si>
    <t>Share based compensation authorization percentage</t>
  </si>
  <si>
    <t>10.00%</t>
  </si>
  <si>
    <t>Exercise price of options granted</t>
  </si>
  <si>
    <t>Option term</t>
  </si>
  <si>
    <t>5 years</t>
  </si>
  <si>
    <t>Vest shares</t>
  </si>
  <si>
    <t>Pricing Method used</t>
  </si>
  <si>
    <t>Black-Scholes</t>
  </si>
  <si>
    <t>Risk-free rate</t>
  </si>
  <si>
    <t>1.25%</t>
  </si>
  <si>
    <t>Expected life</t>
  </si>
  <si>
    <t>Expected volatility</t>
  </si>
  <si>
    <t>112.00%</t>
  </si>
  <si>
    <t>Dividend rate</t>
  </si>
  <si>
    <t>0.00%</t>
  </si>
  <si>
    <t>Weighted-average grant date fair value</t>
  </si>
  <si>
    <t>Share-based compensation expense</t>
  </si>
  <si>
    <t>June 24, 2021 [Member]</t>
  </si>
  <si>
    <t>Stock options expired</t>
  </si>
  <si>
    <t>Expiration date</t>
  </si>
  <si>
    <t>Jun. 24,
		2021</t>
  </si>
  <si>
    <t>September 6, 2021 [Member]</t>
  </si>
  <si>
    <t>Sep. 6,
		2021</t>
  </si>
  <si>
    <t>10 years</t>
  </si>
  <si>
    <t>INCOME TAXES (Details Narrative) - USD ($)</t>
  </si>
  <si>
    <t>Net operating loss carryforward</t>
  </si>
  <si>
    <t>INCOME TAXES (Details) - USD ($)</t>
  </si>
  <si>
    <t>Loss for the year</t>
  </si>
  <si>
    <t>Expected income tax (recovery)</t>
  </si>
  <si>
    <t>Change in statutory, foreign tax, foreign exchange rates and other</t>
  </si>
  <si>
    <t>Permanent Difference</t>
  </si>
  <si>
    <t>Change in unrecognized deductible temporary differences</t>
  </si>
  <si>
    <t>INCOME TAXES (Details 1) - USD ($)</t>
  </si>
  <si>
    <t>Loss carryforwards</t>
  </si>
  <si>
    <t>Earliest Period [Member]</t>
  </si>
  <si>
    <t>Expiry Date Range</t>
  </si>
  <si>
    <t>Latest Tax Year [Member]</t>
  </si>
  <si>
    <t>Intangible assets [Member]</t>
  </si>
  <si>
    <t>Temporary Differences</t>
  </si>
  <si>
    <t>CONTINGENT LIABILITIES (Details Narrative) - USD ($)</t>
  </si>
  <si>
    <t>Jul. 02, 2015</t>
  </si>
  <si>
    <t>Mar. 14, 2014</t>
  </si>
  <si>
    <t>Performance bonus, percentage</t>
  </si>
  <si>
    <t>3.00%</t>
  </si>
  <si>
    <t>State Case [Member]</t>
  </si>
  <si>
    <t>Name of Plaintiff</t>
  </si>
  <si>
    <t>Locksmith Financial Corporation, Inc. et al.</t>
  </si>
  <si>
    <t>Name of Defendant</t>
  </si>
  <si>
    <t>Voip-Pal.com Inc</t>
  </si>
  <si>
    <t>Description of legal suit</t>
  </si>
  <si>
    <t>On
March 24, 2014, the Company resolved to freeze 95,832,000 common shares that were issued to a company controlled by a former director
(the “defendant”) in fiscal 2013 and accounted for at a cost of $1,443,000. The Company resolved to freeze the common
shares as the Company believes that the shares were issued as settlement of a line of credit that the Company believes to have
been legally unsupported.</t>
  </si>
  <si>
    <t>Common shares in dispute</t>
  </si>
  <si>
    <t>Value of common shares in dispute</t>
  </si>
  <si>
    <t>Federal Case [Member]</t>
  </si>
  <si>
    <t>Richard Kipping, et al.</t>
  </si>
  <si>
    <t>On
July 2, 2015, the Company filed a case against a former director, a shareholder and the company controlled by a former director.
The Company alleges that the common shares issued in the State Case and an additional 7,200,000 common shares were fraudulently
obtained and that the shares have been unlawfully transferred to other entities</t>
  </si>
  <si>
    <t>Federal Case 2 [Member]</t>
  </si>
  <si>
    <t>Apple, Inc.</t>
  </si>
  <si>
    <t>In February, 2016 the Company filed patent infringement
lawsuits in the United States District Court, District of Nevada against Apple, Inc, (Case No. 2:16-CV-00260), Verizon Wireless
Services, LLC, Verizon Communications Inc., and AT&amp;T Corp. (Case No. 2:16- VC-00271). These cases are seeking a combined $7,024,377,876
in damages. On May 9, 2016, the lawsuits were officially served to these companies. The outcome of the cases is undeterminable.</t>
  </si>
  <si>
    <t>Damages sought</t>
  </si>
  <si>
    <t>Federal Case 3 [Member]</t>
  </si>
  <si>
    <t>Voip-Pal.com Inc.</t>
  </si>
  <si>
    <t>Twitter, Inc.</t>
  </si>
  <si>
    <t>Subsequent
to the year ended September 30, 2016, on October 6, 2016, the Company filed a lawsuit in the United States District Court, District
of Nevada against Twitter, Inc, (Case No. 2:16- CV-02338) in which Voip-Pal.com alleges infringement of U.S. Patent No. 8,542,815
and its continuation patent, U.S. Patent No. 9,179,005, This case is seeking $2,699,256,418 in damages. On December 28, 2016,
the lawsuit was officially served to Twitter, Inc.</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07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6435694</v>
      </c>
    </row>
    <row r="15" spans="1:4">
      <c r="A15" s="4" t="s">
        <v>25</v>
      </c>
      <c r="D15" s="5" t="n">
        <v>663367056</v>
      </c>
    </row>
    <row r="16" spans="1:4">
      <c r="A16" s="4" t="s">
        <v>26</v>
      </c>
      <c r="C16" s="5" t="n">
        <v>1072187534</v>
      </c>
    </row>
    <row r="17" spans="1:4">
      <c r="A17" s="4" t="s">
        <v>27</v>
      </c>
      <c r="B17" s="4" t="s">
        <v>28</v>
      </c>
    </row>
    <row r="18" spans="1:4">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13</v>
      </c>
    </row>
    <row r="4" spans="1:2">
      <c r="A4" s="4" t="s">
        <v>146</v>
      </c>
      <c r="B4" s="4" t="s">
        <v>147</v>
      </c>
    </row>
    <row r="5" spans="1:2">
      <c r="A5" s="4" t="s">
        <v>148</v>
      </c>
      <c r="B5" s="4" t="s">
        <v>149</v>
      </c>
    </row>
    <row r="6" spans="1:2">
      <c r="A6" s="4" t="s">
        <v>33</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v>
      </c>
      <c r="B1" s="2" t="s">
        <v>2</v>
      </c>
      <c r="C1" s="2" t="s">
        <v>31</v>
      </c>
    </row>
    <row r="2" spans="1:3">
      <c r="A2" s="3" t="s">
        <v>32</v>
      </c>
    </row>
    <row r="3" spans="1:3">
      <c r="A3" s="4" t="s">
        <v>33</v>
      </c>
      <c r="B3" s="6" t="n">
        <v>121115</v>
      </c>
      <c r="C3" s="6" t="n">
        <v>773275</v>
      </c>
    </row>
    <row r="4" spans="1:3">
      <c r="A4" s="4" t="s">
        <v>34</v>
      </c>
      <c r="B4" s="5" t="n">
        <v>71250</v>
      </c>
    </row>
    <row r="5" spans="1:3">
      <c r="A5" s="4" t="s">
        <v>35</v>
      </c>
      <c r="B5" s="5" t="n">
        <v>100000</v>
      </c>
    </row>
    <row r="6" spans="1:3">
      <c r="A6" s="4" t="s">
        <v>36</v>
      </c>
      <c r="B6" s="5" t="n">
        <v>292365</v>
      </c>
      <c r="C6" s="5" t="n">
        <v>773275</v>
      </c>
    </row>
    <row r="7" spans="1:3">
      <c r="A7" s="3" t="s">
        <v>37</v>
      </c>
    </row>
    <row r="8" spans="1:3">
      <c r="A8" s="4" t="s">
        <v>38</v>
      </c>
      <c r="B8" s="5" t="n">
        <v>1193941</v>
      </c>
      <c r="C8" s="5" t="n">
        <v>1208911</v>
      </c>
    </row>
    <row r="9" spans="1:3">
      <c r="A9" s="4" t="s">
        <v>39</v>
      </c>
      <c r="B9" s="5" t="n">
        <v>1486306</v>
      </c>
      <c r="C9" s="5" t="n">
        <v>1982186</v>
      </c>
    </row>
    <row r="10" spans="1:3">
      <c r="A10" s="3" t="s">
        <v>32</v>
      </c>
    </row>
    <row r="11" spans="1:3">
      <c r="A11" s="4" t="s">
        <v>40</v>
      </c>
      <c r="B11" s="5" t="n">
        <v>243337</v>
      </c>
      <c r="C11" s="5" t="n">
        <v>43601</v>
      </c>
    </row>
    <row r="12" spans="1:3">
      <c r="A12" s="4" t="s">
        <v>41</v>
      </c>
      <c r="B12" s="5" t="n">
        <v>243337</v>
      </c>
      <c r="C12" s="5" t="n">
        <v>43601</v>
      </c>
    </row>
    <row r="13" spans="1:3">
      <c r="A13" s="3" t="s">
        <v>42</v>
      </c>
    </row>
    <row r="14" spans="1:3">
      <c r="A14" s="4" t="s">
        <v>43</v>
      </c>
      <c r="B14" s="5" t="n">
        <v>933108</v>
      </c>
      <c r="C14" s="5" t="n">
        <v>896292</v>
      </c>
    </row>
    <row r="15" spans="1:3">
      <c r="A15" s="4" t="s">
        <v>44</v>
      </c>
      <c r="B15" s="5" t="n">
        <v>30882963</v>
      </c>
      <c r="C15" s="5" t="n">
        <v>28357610</v>
      </c>
    </row>
    <row r="16" spans="1:3">
      <c r="A16" s="4" t="s">
        <v>45</v>
      </c>
      <c r="B16" s="5" t="n">
        <v>1063041</v>
      </c>
      <c r="C16" s="5" t="n">
        <v>846721</v>
      </c>
    </row>
    <row r="17" spans="1:3">
      <c r="A17" s="4" t="s">
        <v>46</v>
      </c>
      <c r="B17" s="5" t="n">
        <v>-31636143</v>
      </c>
      <c r="C17" s="5" t="n">
        <v>-28162038</v>
      </c>
    </row>
    <row r="18" spans="1:3">
      <c r="A18" s="4" t="s">
        <v>47</v>
      </c>
      <c r="B18" s="5" t="n">
        <v>1242969</v>
      </c>
      <c r="C18" s="5" t="n">
        <v>1938585</v>
      </c>
    </row>
    <row r="19" spans="1:3">
      <c r="A19" s="4" t="s">
        <v>48</v>
      </c>
      <c r="B19" s="6" t="n">
        <v>1486306</v>
      </c>
      <c r="C19" s="6" t="n">
        <v>1982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19</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5</v>
      </c>
      <c r="B1" s="2" t="s">
        <v>2</v>
      </c>
      <c r="C1" s="2" t="s">
        <v>31</v>
      </c>
    </row>
    <row r="2" spans="1:3">
      <c r="A2" s="3" t="s">
        <v>176</v>
      </c>
    </row>
    <row r="3" spans="1:3">
      <c r="A3" s="4" t="s">
        <v>177</v>
      </c>
      <c r="B3" s="6" t="n">
        <v>-31636143</v>
      </c>
      <c r="C3" s="6" t="n">
        <v>-281620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78</v>
      </c>
      <c r="B1" s="2" t="s">
        <v>2</v>
      </c>
      <c r="C1" s="2" t="s">
        <v>31</v>
      </c>
      <c r="D1" s="2" t="s">
        <v>179</v>
      </c>
    </row>
    <row r="2" spans="1:4">
      <c r="A2" s="3" t="s">
        <v>113</v>
      </c>
    </row>
    <row r="3" spans="1:4">
      <c r="A3" s="4" t="s">
        <v>33</v>
      </c>
      <c r="B3" s="6" t="n">
        <v>121115</v>
      </c>
      <c r="C3" s="6" t="n">
        <v>773275</v>
      </c>
      <c r="D3" s="6" t="n">
        <v>82750</v>
      </c>
    </row>
    <row r="4" spans="1:4">
      <c r="A4" s="4" t="s">
        <v>180</v>
      </c>
      <c r="B4" s="6" t="n">
        <v>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7"/>
  </cols>
  <sheetData>
    <row r="1" spans="1:2">
      <c r="A1" s="1" t="s">
        <v>181</v>
      </c>
      <c r="B1" s="2" t="s">
        <v>1</v>
      </c>
    </row>
    <row r="2" spans="1:2">
      <c r="B2" s="2" t="s">
        <v>182</v>
      </c>
    </row>
    <row r="3" spans="1:2">
      <c r="A3" s="4" t="s">
        <v>183</v>
      </c>
      <c r="B3" s="4" t="s">
        <v>184</v>
      </c>
    </row>
    <row r="4" spans="1:2">
      <c r="A4" s="4" t="s">
        <v>185</v>
      </c>
      <c r="B4" s="4" t="s">
        <v>186</v>
      </c>
    </row>
    <row r="5" spans="1:2">
      <c r="A5" s="4" t="s">
        <v>187</v>
      </c>
      <c r="B5" s="6" t="n">
        <v>1000000</v>
      </c>
    </row>
    <row r="6" spans="1:2">
      <c r="A6" s="4" t="s">
        <v>188</v>
      </c>
      <c r="B6" s="6" t="n">
        <v>800000</v>
      </c>
    </row>
    <row r="7" spans="1:2">
      <c r="A7" s="4" t="s">
        <v>189</v>
      </c>
      <c r="B7" s="5" t="n">
        <v>3890235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90</v>
      </c>
      <c r="B1" s="2" t="s">
        <v>1</v>
      </c>
    </row>
    <row r="2" spans="1:2">
      <c r="B2" s="2" t="s">
        <v>2</v>
      </c>
    </row>
    <row r="3" spans="1:2">
      <c r="A3" s="3" t="s">
        <v>11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95</v>
      </c>
      <c r="B1" s="2" t="s">
        <v>2</v>
      </c>
      <c r="C1" s="2" t="s">
        <v>31</v>
      </c>
    </row>
    <row r="2" spans="1:3">
      <c r="A2" s="3" t="s">
        <v>119</v>
      </c>
    </row>
    <row r="3" spans="1:3">
      <c r="A3" s="4" t="s">
        <v>196</v>
      </c>
      <c r="B3" s="6" t="n">
        <v>1552416</v>
      </c>
      <c r="C3" s="6" t="n">
        <v>1438018</v>
      </c>
    </row>
    <row r="4" spans="1:3">
      <c r="A4" s="4" t="s">
        <v>197</v>
      </c>
      <c r="B4" s="5" t="n">
        <v>-358475</v>
      </c>
      <c r="C4" s="5" t="n">
        <v>-229107</v>
      </c>
    </row>
    <row r="5" spans="1:3">
      <c r="A5" s="4" t="s">
        <v>198</v>
      </c>
      <c r="B5" s="6" t="n">
        <v>1193941</v>
      </c>
      <c r="C5" s="6" t="n">
        <v>12089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99</v>
      </c>
      <c r="B1" s="2" t="s">
        <v>1</v>
      </c>
    </row>
    <row r="2" spans="1:3">
      <c r="B2" s="2" t="s">
        <v>2</v>
      </c>
      <c r="C2" s="2" t="s">
        <v>31</v>
      </c>
    </row>
    <row r="3" spans="1:3">
      <c r="A3" s="4" t="s">
        <v>200</v>
      </c>
      <c r="B3" s="6" t="n">
        <v>713000</v>
      </c>
      <c r="C3" s="6" t="n">
        <v>815528</v>
      </c>
    </row>
    <row r="4" spans="1:3">
      <c r="A4" s="4" t="s">
        <v>201</v>
      </c>
      <c r="B4" s="5" t="n">
        <v>1121195</v>
      </c>
      <c r="C4" s="5" t="n">
        <v>1113889</v>
      </c>
    </row>
    <row r="5" spans="1:3">
      <c r="A5" s="4" t="s">
        <v>202</v>
      </c>
      <c r="B5" s="5" t="n">
        <v>439894</v>
      </c>
      <c r="C5" s="5" t="n">
        <v>481800</v>
      </c>
    </row>
    <row r="6" spans="1:3">
      <c r="A6" s="4" t="s">
        <v>203</v>
      </c>
      <c r="B6" s="5" t="n">
        <v>201065</v>
      </c>
      <c r="C6" s="5" t="n">
        <v>103235</v>
      </c>
    </row>
    <row r="7" spans="1:3">
      <c r="A7" s="4" t="s">
        <v>67</v>
      </c>
      <c r="B7" s="5" t="n">
        <v>950294</v>
      </c>
    </row>
    <row r="8" spans="1:3">
      <c r="A8" s="4" t="s">
        <v>84</v>
      </c>
    </row>
    <row r="9" spans="1:3">
      <c r="A9" s="4" t="s">
        <v>201</v>
      </c>
      <c r="B9" s="6" t="n">
        <v>303320</v>
      </c>
      <c r="C9" s="6" t="n">
        <v>755000</v>
      </c>
    </row>
    <row r="10" spans="1:3">
      <c r="A10" s="4" t="s">
        <v>204</v>
      </c>
    </row>
    <row r="11" spans="1:3">
      <c r="A11" s="4" t="s">
        <v>205</v>
      </c>
      <c r="B11" s="5" t="n">
        <v>942645</v>
      </c>
      <c r="C11" s="5" t="n">
        <v>941989</v>
      </c>
    </row>
    <row r="12" spans="1:3">
      <c r="A12" s="4" t="s">
        <v>206</v>
      </c>
    </row>
    <row r="13" spans="1:3">
      <c r="A13" s="4" t="s">
        <v>200</v>
      </c>
      <c r="B13" s="6" t="n">
        <v>90000</v>
      </c>
      <c r="C13" s="6" t="n">
        <v>250000</v>
      </c>
    </row>
    <row r="14" spans="1:3">
      <c r="A14" s="4" t="s">
        <v>207</v>
      </c>
      <c r="B14" s="5" t="n">
        <v>10000000</v>
      </c>
    </row>
    <row r="15" spans="1:3">
      <c r="A15" s="4" t="s">
        <v>201</v>
      </c>
      <c r="B15" s="6" t="n">
        <v>500000</v>
      </c>
    </row>
    <row r="16" spans="1:3">
      <c r="A16" s="4" t="s">
        <v>208</v>
      </c>
    </row>
    <row r="17" spans="1:3">
      <c r="A17" s="4" t="s">
        <v>202</v>
      </c>
      <c r="B17" s="5" t="n">
        <v>73068</v>
      </c>
      <c r="C17" s="5" t="n">
        <v>21900</v>
      </c>
    </row>
    <row r="18" spans="1:3">
      <c r="A18" s="4" t="s">
        <v>203</v>
      </c>
      <c r="B18" s="5" t="n">
        <v>125000</v>
      </c>
      <c r="C18" s="5" t="n">
        <v>22975</v>
      </c>
    </row>
    <row r="19" spans="1:3">
      <c r="A19" s="4" t="s">
        <v>209</v>
      </c>
    </row>
    <row r="20" spans="1:3">
      <c r="A20" s="4" t="s">
        <v>202</v>
      </c>
      <c r="B20" s="5" t="n">
        <v>80000</v>
      </c>
      <c r="C20" s="5" t="n">
        <v>90000</v>
      </c>
    </row>
    <row r="21" spans="1:3">
      <c r="A21" s="4" t="s">
        <v>210</v>
      </c>
    </row>
    <row r="22" spans="1:3">
      <c r="A22" s="4" t="s">
        <v>200</v>
      </c>
      <c r="B22" s="6" t="n">
        <v>60000</v>
      </c>
      <c r="C22" s="5" t="n">
        <v>50000</v>
      </c>
    </row>
    <row r="23" spans="1:3">
      <c r="A23" s="4" t="s">
        <v>211</v>
      </c>
      <c r="B23" s="5" t="n">
        <v>2000000</v>
      </c>
    </row>
    <row r="24" spans="1:3">
      <c r="A24" s="4" t="s">
        <v>67</v>
      </c>
      <c r="B24" s="6" t="n">
        <v>66789</v>
      </c>
    </row>
    <row r="25" spans="1:3">
      <c r="A25" s="4" t="s">
        <v>212</v>
      </c>
    </row>
    <row r="26" spans="1:3">
      <c r="A26" s="4" t="s">
        <v>200</v>
      </c>
      <c r="B26" s="5" t="n">
        <v>24000</v>
      </c>
      <c r="C26" s="5" t="n">
        <v>220000</v>
      </c>
    </row>
    <row r="27" spans="1:3">
      <c r="A27" s="4" t="s">
        <v>213</v>
      </c>
    </row>
    <row r="28" spans="1:3">
      <c r="A28" s="4" t="s">
        <v>200</v>
      </c>
      <c r="B28" s="5" t="n">
        <v>12000</v>
      </c>
      <c r="C28" s="5" t="n">
        <v>18000</v>
      </c>
    </row>
    <row r="29" spans="1:3">
      <c r="A29" s="4" t="s">
        <v>214</v>
      </c>
    </row>
    <row r="30" spans="1:3">
      <c r="A30" s="4" t="s">
        <v>200</v>
      </c>
      <c r="B30" s="5" t="n">
        <v>27000</v>
      </c>
      <c r="C30" s="5" t="n">
        <v>277528</v>
      </c>
    </row>
    <row r="31" spans="1:3">
      <c r="A31" s="4" t="s">
        <v>215</v>
      </c>
    </row>
    <row r="32" spans="1:3">
      <c r="A32" s="4" t="s">
        <v>216</v>
      </c>
      <c r="B32" s="6" t="n">
        <v>902000</v>
      </c>
      <c r="C32" s="6" t="n">
        <v>6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217</v>
      </c>
      <c r="B1" s="2" t="s">
        <v>218</v>
      </c>
      <c r="C1" s="2" t="s">
        <v>1</v>
      </c>
    </row>
    <row r="2" spans="1:4">
      <c r="B2" s="2" t="s">
        <v>219</v>
      </c>
      <c r="C2" s="2" t="s">
        <v>2</v>
      </c>
      <c r="D2" s="2" t="s">
        <v>31</v>
      </c>
    </row>
    <row r="3" spans="1:4">
      <c r="A3" s="4" t="s">
        <v>220</v>
      </c>
      <c r="C3" s="5" t="n">
        <v>1200000000</v>
      </c>
    </row>
    <row r="4" spans="1:4">
      <c r="A4" s="4" t="s">
        <v>221</v>
      </c>
      <c r="C4" s="5" t="n">
        <v>1056474201</v>
      </c>
    </row>
    <row r="5" spans="1:4">
      <c r="A5" s="4" t="s">
        <v>222</v>
      </c>
      <c r="C5" s="7" t="n">
        <v>0.001</v>
      </c>
    </row>
    <row r="6" spans="1:4">
      <c r="A6" s="4" t="s">
        <v>223</v>
      </c>
      <c r="C6" s="5" t="n">
        <v>1000000</v>
      </c>
    </row>
    <row r="7" spans="1:4">
      <c r="A7" s="4" t="s">
        <v>224</v>
      </c>
      <c r="C7" s="8" t="n">
        <v>0.01</v>
      </c>
    </row>
    <row r="8" spans="1:4">
      <c r="A8" s="4" t="s">
        <v>225</v>
      </c>
      <c r="C8" s="6" t="n">
        <v>326000</v>
      </c>
      <c r="D8" s="6" t="n">
        <v>1384904</v>
      </c>
    </row>
    <row r="9" spans="1:4">
      <c r="A9" s="4" t="s">
        <v>226</v>
      </c>
      <c r="C9" s="5" t="n">
        <v>1121195</v>
      </c>
      <c r="D9" s="6" t="n">
        <v>1113889</v>
      </c>
    </row>
    <row r="10" spans="1:4">
      <c r="A10" s="4" t="s">
        <v>97</v>
      </c>
      <c r="C10" s="5" t="n">
        <v>381000</v>
      </c>
    </row>
    <row r="11" spans="1:4">
      <c r="A11" s="4" t="s">
        <v>99</v>
      </c>
      <c r="C11" s="6" t="n">
        <v>39800</v>
      </c>
    </row>
    <row r="12" spans="1:4">
      <c r="A12" s="4" t="s">
        <v>206</v>
      </c>
    </row>
    <row r="13" spans="1:4">
      <c r="A13" s="4" t="s">
        <v>227</v>
      </c>
      <c r="C13" s="8" t="n">
        <v>0.05</v>
      </c>
    </row>
    <row r="14" spans="1:4">
      <c r="A14" s="4" t="s">
        <v>226</v>
      </c>
      <c r="C14" s="6" t="n">
        <v>500000</v>
      </c>
    </row>
    <row r="15" spans="1:4">
      <c r="A15" s="4" t="s">
        <v>228</v>
      </c>
      <c r="C15" s="5" t="n">
        <v>10000000</v>
      </c>
    </row>
    <row r="16" spans="1:4">
      <c r="A16" s="4" t="s">
        <v>229</v>
      </c>
    </row>
    <row r="17" spans="1:4">
      <c r="A17" s="4" t="s">
        <v>225</v>
      </c>
      <c r="B17" s="6" t="n">
        <v>10000</v>
      </c>
    </row>
    <row r="18" spans="1:4">
      <c r="A18" s="4" t="s">
        <v>230</v>
      </c>
      <c r="B18" s="5" t="n">
        <v>333333</v>
      </c>
    </row>
    <row r="19" spans="1:4">
      <c r="A19" s="4" t="s">
        <v>227</v>
      </c>
      <c r="B19" s="8" t="n">
        <v>0.03</v>
      </c>
    </row>
    <row r="20" spans="1:4">
      <c r="A20" s="4" t="s">
        <v>97</v>
      </c>
      <c r="B20" s="6" t="n">
        <v>275000</v>
      </c>
    </row>
    <row r="21" spans="1:4">
      <c r="A21" s="4" t="s">
        <v>231</v>
      </c>
      <c r="B21" s="5" t="n">
        <v>9233333</v>
      </c>
    </row>
    <row r="22" spans="1:4">
      <c r="A22" s="4" t="s">
        <v>232</v>
      </c>
      <c r="B22" s="5" t="n">
        <v>3746667</v>
      </c>
    </row>
    <row r="23" spans="1:4">
      <c r="A23" s="4" t="s">
        <v>233</v>
      </c>
    </row>
    <row r="24" spans="1:4">
      <c r="A24" s="4" t="s">
        <v>227</v>
      </c>
      <c r="C24" s="8" t="n">
        <v>0.03</v>
      </c>
      <c r="D24" s="8" t="n">
        <v>0.05</v>
      </c>
    </row>
    <row r="25" spans="1:4">
      <c r="A25" s="4" t="s">
        <v>234</v>
      </c>
      <c r="C25" s="9" t="n">
        <v>0.03</v>
      </c>
      <c r="D25" s="9" t="n">
        <v>0.05</v>
      </c>
    </row>
    <row r="26" spans="1:4">
      <c r="A26" s="4" t="s">
        <v>235</v>
      </c>
    </row>
    <row r="27" spans="1:4">
      <c r="A27" s="4" t="s">
        <v>227</v>
      </c>
      <c r="C27" s="9" t="n">
        <v>0.03</v>
      </c>
    </row>
    <row r="28" spans="1:4">
      <c r="A28" s="4" t="s">
        <v>236</v>
      </c>
    </row>
    <row r="29" spans="1:4">
      <c r="A29" s="4" t="s">
        <v>227</v>
      </c>
      <c r="C29" s="9" t="n">
        <v>0.05</v>
      </c>
      <c r="D29" s="9" t="n">
        <v>0.06</v>
      </c>
    </row>
    <row r="30" spans="1:4">
      <c r="A30" s="4" t="s">
        <v>234</v>
      </c>
      <c r="C30" s="9" t="n">
        <v>0.05</v>
      </c>
      <c r="D30" s="8" t="n">
        <v>0.08</v>
      </c>
    </row>
    <row r="31" spans="1:4">
      <c r="A31" s="4" t="s">
        <v>237</v>
      </c>
    </row>
    <row r="32" spans="1:4">
      <c r="A32" s="4" t="s">
        <v>227</v>
      </c>
      <c r="C32" s="8" t="n">
        <v>0.04</v>
      </c>
    </row>
    <row r="33" spans="1:4">
      <c r="A33" s="4" t="s">
        <v>83</v>
      </c>
    </row>
    <row r="34" spans="1:4">
      <c r="A34" s="4" t="s">
        <v>225</v>
      </c>
      <c r="C34" s="6" t="n">
        <v>8873</v>
      </c>
      <c r="D34" s="6" t="n">
        <v>26031</v>
      </c>
    </row>
    <row r="35" spans="1:4">
      <c r="A35" s="4" t="s">
        <v>230</v>
      </c>
      <c r="C35" s="5" t="n">
        <v>8873333</v>
      </c>
      <c r="D35" s="5" t="n">
        <v>26030930</v>
      </c>
    </row>
    <row r="36" spans="1:4">
      <c r="A36" s="4" t="s">
        <v>227</v>
      </c>
      <c r="C36" s="8" t="n">
        <v>0.04</v>
      </c>
    </row>
    <row r="37" spans="1:4">
      <c r="A37" s="4" t="s">
        <v>226</v>
      </c>
      <c r="C37" s="6" t="n">
        <v>16358</v>
      </c>
      <c r="D37" s="6" t="n">
        <v>7127</v>
      </c>
    </row>
    <row r="38" spans="1:4">
      <c r="A38" s="4" t="s">
        <v>228</v>
      </c>
      <c r="C38" s="5" t="n">
        <v>16357500</v>
      </c>
      <c r="D38" s="5" t="n">
        <v>7126868</v>
      </c>
    </row>
    <row r="39" spans="1:4">
      <c r="A39" s="4" t="s">
        <v>97</v>
      </c>
      <c r="C39" s="6" t="n">
        <v>10458</v>
      </c>
    </row>
    <row r="40" spans="1:4">
      <c r="A40" s="4" t="s">
        <v>231</v>
      </c>
      <c r="C40" s="5" t="n">
        <v>10458333</v>
      </c>
    </row>
    <row r="41" spans="1:4">
      <c r="A41" s="4" t="s">
        <v>99</v>
      </c>
      <c r="C41" s="6" t="n">
        <v>1127</v>
      </c>
    </row>
    <row r="42" spans="1:4">
      <c r="A42" s="4" t="s">
        <v>232</v>
      </c>
      <c r="C42" s="5" t="n">
        <v>1126667</v>
      </c>
    </row>
    <row r="43" spans="1:4">
      <c r="A43" s="4" t="s">
        <v>84</v>
      </c>
    </row>
    <row r="44" spans="1:4">
      <c r="A44" s="4" t="s">
        <v>225</v>
      </c>
      <c r="C44" s="6" t="n">
        <v>-87000</v>
      </c>
      <c r="D44" s="6" t="n">
        <v>91721</v>
      </c>
    </row>
    <row r="45" spans="1:4">
      <c r="A45" s="4" t="s">
        <v>226</v>
      </c>
      <c r="C45" s="6" t="n">
        <v>303320</v>
      </c>
      <c r="D45" s="6" t="n">
        <v>755000</v>
      </c>
    </row>
    <row r="46" spans="1:4">
      <c r="A46" s="4" t="s">
        <v>238</v>
      </c>
      <c r="C46" s="5" t="n">
        <v>8159426</v>
      </c>
    </row>
    <row r="47" spans="1:4">
      <c r="A47" s="4" t="s">
        <v>239</v>
      </c>
      <c r="C47" s="6" t="n">
        <v>303320</v>
      </c>
    </row>
    <row r="48" spans="1:4">
      <c r="A48" s="4" t="s">
        <v>240</v>
      </c>
      <c r="C48" s="5" t="n">
        <v>23353846</v>
      </c>
      <c r="D48" s="5" t="n">
        <v>14800000</v>
      </c>
    </row>
    <row r="49" spans="1:4">
      <c r="A49" s="4" t="s">
        <v>241</v>
      </c>
      <c r="C49" s="6" t="n">
        <v>1058320</v>
      </c>
      <c r="D49" s="6" t="n">
        <v>755000</v>
      </c>
    </row>
    <row r="50" spans="1:4">
      <c r="A50" s="4" t="s">
        <v>242</v>
      </c>
      <c r="C50" s="5" t="n">
        <v>21281903</v>
      </c>
      <c r="D50" s="5" t="n">
        <v>14800000</v>
      </c>
    </row>
    <row r="51" spans="1:4">
      <c r="A51" s="4" t="s">
        <v>243</v>
      </c>
      <c r="C51" s="6" t="n">
        <v>4721</v>
      </c>
      <c r="D51" s="6" t="n">
        <v>91721</v>
      </c>
    </row>
    <row r="52" spans="1:4">
      <c r="A52" s="4" t="s">
        <v>204</v>
      </c>
    </row>
    <row r="53" spans="1:4">
      <c r="A53" s="4" t="s">
        <v>244</v>
      </c>
      <c r="C53" s="6" t="n">
        <v>23566119</v>
      </c>
      <c r="D53" s="6" t="n">
        <v>18839736</v>
      </c>
    </row>
    <row r="54" spans="1:4">
      <c r="A54" s="4" t="s">
        <v>205</v>
      </c>
      <c r="C54" s="5" t="n">
        <v>942645</v>
      </c>
      <c r="D54" s="5" t="n">
        <v>941989</v>
      </c>
    </row>
    <row r="55" spans="1:4">
      <c r="A55" s="4" t="s">
        <v>245</v>
      </c>
    </row>
    <row r="56" spans="1:4">
      <c r="A56" s="4" t="s">
        <v>227</v>
      </c>
      <c r="C56" s="8" t="n">
        <v>0.03</v>
      </c>
    </row>
    <row r="57" spans="1:4">
      <c r="A57" s="4" t="s">
        <v>246</v>
      </c>
    </row>
    <row r="58" spans="1:4">
      <c r="A58" s="4" t="s">
        <v>227</v>
      </c>
      <c r="C58" s="8" t="n">
        <v>0.0700000000000000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7</v>
      </c>
      <c r="B1" s="2" t="s">
        <v>218</v>
      </c>
      <c r="C1" s="2" t="s">
        <v>1</v>
      </c>
    </row>
    <row r="2" spans="1:3">
      <c r="B2" s="2" t="s">
        <v>219</v>
      </c>
      <c r="C2" s="2" t="s">
        <v>2</v>
      </c>
    </row>
    <row r="3" spans="1:3">
      <c r="A3" s="4" t="s">
        <v>248</v>
      </c>
      <c r="C3" s="4" t="s">
        <v>249</v>
      </c>
    </row>
    <row r="4" spans="1:3">
      <c r="A4" s="4" t="s">
        <v>211</v>
      </c>
      <c r="C4" s="5" t="n">
        <v>28000000</v>
      </c>
    </row>
    <row r="5" spans="1:3">
      <c r="A5" s="4" t="s">
        <v>250</v>
      </c>
      <c r="C5" s="8" t="n">
        <v>0.06</v>
      </c>
    </row>
    <row r="6" spans="1:3">
      <c r="A6" s="4" t="s">
        <v>251</v>
      </c>
      <c r="C6" s="4" t="s">
        <v>252</v>
      </c>
    </row>
    <row r="7" spans="1:3">
      <c r="A7" s="4" t="s">
        <v>253</v>
      </c>
      <c r="C7" s="5" t="n">
        <v>16000000</v>
      </c>
    </row>
    <row r="8" spans="1:3">
      <c r="A8" s="4" t="s">
        <v>254</v>
      </c>
      <c r="C8" s="4" t="s">
        <v>255</v>
      </c>
    </row>
    <row r="9" spans="1:3">
      <c r="A9" s="4" t="s">
        <v>256</v>
      </c>
      <c r="C9" s="4" t="s">
        <v>257</v>
      </c>
    </row>
    <row r="10" spans="1:3">
      <c r="A10" s="4" t="s">
        <v>258</v>
      </c>
      <c r="C10" s="4" t="s">
        <v>252</v>
      </c>
    </row>
    <row r="11" spans="1:3">
      <c r="A11" s="4" t="s">
        <v>259</v>
      </c>
      <c r="C11" s="4" t="s">
        <v>260</v>
      </c>
    </row>
    <row r="12" spans="1:3">
      <c r="A12" s="4" t="s">
        <v>261</v>
      </c>
      <c r="C12" s="4" t="s">
        <v>262</v>
      </c>
    </row>
    <row r="13" spans="1:3">
      <c r="A13" s="4" t="s">
        <v>263</v>
      </c>
      <c r="C13" s="8" t="n">
        <v>0.04</v>
      </c>
    </row>
    <row r="14" spans="1:3">
      <c r="A14" s="4" t="s">
        <v>264</v>
      </c>
      <c r="C14" s="6" t="n">
        <v>950294</v>
      </c>
    </row>
    <row r="15" spans="1:3">
      <c r="A15" s="4" t="s">
        <v>265</v>
      </c>
    </row>
    <row r="16" spans="1:3">
      <c r="A16" s="4" t="s">
        <v>266</v>
      </c>
      <c r="C16" s="5" t="n">
        <v>14000000</v>
      </c>
    </row>
    <row r="17" spans="1:3">
      <c r="A17" s="4" t="s">
        <v>267</v>
      </c>
      <c r="C17" s="4" t="s">
        <v>268</v>
      </c>
    </row>
    <row r="18" spans="1:3">
      <c r="A18" s="4" t="s">
        <v>269</v>
      </c>
    </row>
    <row r="19" spans="1:3">
      <c r="A19" s="4" t="s">
        <v>266</v>
      </c>
      <c r="C19" s="5" t="n">
        <v>14000000</v>
      </c>
    </row>
    <row r="20" spans="1:3">
      <c r="A20" s="4" t="s">
        <v>267</v>
      </c>
      <c r="C20" s="4" t="s">
        <v>270</v>
      </c>
    </row>
    <row r="21" spans="1:3">
      <c r="A21" s="4" t="s">
        <v>236</v>
      </c>
    </row>
    <row r="22" spans="1:3">
      <c r="A22" s="4" t="s">
        <v>251</v>
      </c>
      <c r="C22" s="4" t="s">
        <v>271</v>
      </c>
    </row>
    <row r="23" spans="1:3">
      <c r="A23" s="4" t="s">
        <v>229</v>
      </c>
    </row>
    <row r="24" spans="1:3">
      <c r="A24" s="4" t="s">
        <v>211</v>
      </c>
      <c r="B24" s="5" t="n">
        <v>3450000</v>
      </c>
    </row>
    <row r="25" spans="1:3">
      <c r="A25" s="4" t="s">
        <v>250</v>
      </c>
      <c r="B25" s="8" t="n">
        <v>0.06</v>
      </c>
    </row>
    <row r="26" spans="1:3">
      <c r="A26" s="4" t="s">
        <v>251</v>
      </c>
      <c r="B2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v>
      </c>
      <c r="B1" s="2" t="s">
        <v>1</v>
      </c>
    </row>
    <row r="2" spans="1:3">
      <c r="B2" s="2" t="s">
        <v>2</v>
      </c>
      <c r="C2" s="2" t="s">
        <v>31</v>
      </c>
    </row>
    <row r="3" spans="1:3">
      <c r="A3" s="3" t="s">
        <v>50</v>
      </c>
    </row>
    <row r="4" spans="1:3">
      <c r="A4" s="4" t="s">
        <v>51</v>
      </c>
      <c r="B4" s="6" t="n">
        <v>129368</v>
      </c>
      <c r="C4" s="6" t="n">
        <v>106390</v>
      </c>
    </row>
    <row r="5" spans="1:3">
      <c r="A5" s="4" t="s">
        <v>52</v>
      </c>
      <c r="B5" s="5" t="n">
        <v>713000</v>
      </c>
      <c r="C5" s="5" t="n">
        <v>815528</v>
      </c>
    </row>
    <row r="6" spans="1:3">
      <c r="A6" s="4" t="s">
        <v>53</v>
      </c>
      <c r="B6" s="5" t="n">
        <v>201065</v>
      </c>
      <c r="C6" s="5" t="n">
        <v>103235</v>
      </c>
    </row>
    <row r="7" spans="1:3">
      <c r="A7" s="4" t="s">
        <v>54</v>
      </c>
      <c r="B7" s="5" t="n">
        <v>187424</v>
      </c>
      <c r="C7" s="5" t="n">
        <v>104815</v>
      </c>
    </row>
    <row r="8" spans="1:3">
      <c r="A8" s="4" t="s">
        <v>55</v>
      </c>
      <c r="B8" s="5" t="n">
        <v>853060</v>
      </c>
    </row>
    <row r="9" spans="1:3">
      <c r="A9" s="4" t="s">
        <v>56</v>
      </c>
      <c r="B9" s="5" t="n">
        <v>439894</v>
      </c>
      <c r="C9" s="5" t="n">
        <v>481800</v>
      </c>
    </row>
    <row r="10" spans="1:3">
      <c r="A10" s="4" t="s">
        <v>57</v>
      </c>
      <c r="B10" s="5" t="n">
        <v>950294</v>
      </c>
    </row>
    <row r="11" spans="1:3">
      <c r="A11" s="4" t="s">
        <v>58</v>
      </c>
      <c r="B11" s="5" t="n">
        <v>3474105</v>
      </c>
      <c r="C11" s="5" t="n">
        <v>1611768</v>
      </c>
    </row>
    <row r="12" spans="1:3">
      <c r="A12" s="4" t="s">
        <v>59</v>
      </c>
      <c r="B12" s="6" t="n">
        <v>-3474105</v>
      </c>
      <c r="C12" s="6" t="n">
        <v>-1611768</v>
      </c>
    </row>
    <row r="13" spans="1:3">
      <c r="A13" s="4" t="s">
        <v>60</v>
      </c>
      <c r="B13" s="6" t="n">
        <v>0</v>
      </c>
      <c r="C13" s="6" t="n">
        <v>0</v>
      </c>
    </row>
    <row r="14" spans="1:3">
      <c r="A14" s="3" t="s">
        <v>61</v>
      </c>
    </row>
    <row r="15" spans="1:3">
      <c r="A15" s="4" t="s">
        <v>62</v>
      </c>
      <c r="B15" s="5" t="n">
        <v>1041024918</v>
      </c>
      <c r="C15" s="5" t="n">
        <v>9885674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2</v>
      </c>
      <c r="B1" s="2" t="s">
        <v>2</v>
      </c>
      <c r="C1" s="2" t="s">
        <v>31</v>
      </c>
    </row>
    <row r="2" spans="1:3">
      <c r="A2" s="3" t="s">
        <v>137</v>
      </c>
    </row>
    <row r="3" spans="1:3">
      <c r="A3" s="4" t="s">
        <v>273</v>
      </c>
      <c r="B3" s="6" t="n">
        <v>20546000</v>
      </c>
      <c r="C3" s="6" t="n">
        <v>1563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74</v>
      </c>
      <c r="B1" s="2" t="s">
        <v>1</v>
      </c>
    </row>
    <row r="2" spans="1:3">
      <c r="B2" s="2" t="s">
        <v>2</v>
      </c>
      <c r="C2" s="2" t="s">
        <v>31</v>
      </c>
    </row>
    <row r="3" spans="1:3">
      <c r="A3" s="3" t="s">
        <v>137</v>
      </c>
    </row>
    <row r="4" spans="1:3">
      <c r="A4" s="4" t="s">
        <v>275</v>
      </c>
      <c r="B4" s="6" t="n">
        <v>-3424105</v>
      </c>
      <c r="C4" s="6" t="n">
        <v>-1611768</v>
      </c>
    </row>
    <row r="5" spans="1:3">
      <c r="A5" s="4" t="s">
        <v>276</v>
      </c>
      <c r="B5" s="5" t="n">
        <v>-877000</v>
      </c>
      <c r="C5" s="5" t="n">
        <v>-407000</v>
      </c>
    </row>
    <row r="6" spans="1:3">
      <c r="A6" s="4" t="s">
        <v>277</v>
      </c>
      <c r="B6" s="5" t="n">
        <v>-266000</v>
      </c>
      <c r="C6" s="5" t="n">
        <v>-140000</v>
      </c>
    </row>
    <row r="7" spans="1:3">
      <c r="A7" s="4" t="s">
        <v>278</v>
      </c>
      <c r="B7" s="5" t="n">
        <v>323000</v>
      </c>
      <c r="C7" s="5" t="n">
        <v>-324000</v>
      </c>
    </row>
    <row r="8" spans="1:3">
      <c r="A8" s="4" t="s">
        <v>279</v>
      </c>
      <c r="B8" s="6" t="n">
        <v>820000</v>
      </c>
      <c r="C8" s="6" t="n">
        <v>87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80</v>
      </c>
      <c r="B1" s="2" t="s">
        <v>1</v>
      </c>
    </row>
    <row r="2" spans="1:3">
      <c r="B2" s="2" t="s">
        <v>2</v>
      </c>
      <c r="C2" s="2" t="s">
        <v>31</v>
      </c>
    </row>
    <row r="3" spans="1:3">
      <c r="A3" s="4" t="s">
        <v>281</v>
      </c>
      <c r="B3" s="6" t="n">
        <v>20546000</v>
      </c>
      <c r="C3" s="6" t="n">
        <v>15637000</v>
      </c>
    </row>
    <row r="4" spans="1:3">
      <c r="A4" s="4" t="s">
        <v>282</v>
      </c>
    </row>
    <row r="5" spans="1:3">
      <c r="A5" s="4" t="s">
        <v>283</v>
      </c>
      <c r="B5" s="5" t="n">
        <v>2033</v>
      </c>
      <c r="C5" s="5" t="n">
        <v>2033</v>
      </c>
    </row>
    <row r="6" spans="1:3">
      <c r="A6" s="4" t="s">
        <v>284</v>
      </c>
    </row>
    <row r="7" spans="1:3">
      <c r="A7" s="4" t="s">
        <v>283</v>
      </c>
      <c r="B7" s="5" t="n">
        <v>2036</v>
      </c>
      <c r="C7" s="5" t="n">
        <v>2035</v>
      </c>
    </row>
    <row r="8" spans="1:3">
      <c r="A8" s="4" t="s">
        <v>285</v>
      </c>
    </row>
    <row r="9" spans="1:3">
      <c r="A9" s="4" t="s">
        <v>286</v>
      </c>
      <c r="B9" s="6" t="n">
        <v>25218000</v>
      </c>
      <c r="C9" s="6" t="n">
        <v>3003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287</v>
      </c>
      <c r="B1" s="2" t="s">
        <v>1</v>
      </c>
    </row>
    <row r="2" spans="1:4">
      <c r="B2" s="2" t="s">
        <v>2</v>
      </c>
      <c r="C2" s="2" t="s">
        <v>288</v>
      </c>
      <c r="D2" s="2" t="s">
        <v>289</v>
      </c>
    </row>
    <row r="3" spans="1:4">
      <c r="A3" s="4" t="s">
        <v>290</v>
      </c>
      <c r="B3" s="4" t="s">
        <v>291</v>
      </c>
    </row>
    <row r="4" spans="1:4">
      <c r="A4" s="4" t="s">
        <v>292</v>
      </c>
    </row>
    <row r="5" spans="1:4">
      <c r="A5" s="4" t="s">
        <v>293</v>
      </c>
      <c r="B5" s="4" t="s">
        <v>294</v>
      </c>
    </row>
    <row r="6" spans="1:4">
      <c r="A6" s="4" t="s">
        <v>295</v>
      </c>
      <c r="B6" s="4" t="s">
        <v>296</v>
      </c>
    </row>
    <row r="7" spans="1:4">
      <c r="A7" s="4" t="s">
        <v>297</v>
      </c>
      <c r="B7" s="4" t="s">
        <v>298</v>
      </c>
    </row>
    <row r="8" spans="1:4">
      <c r="A8" s="4" t="s">
        <v>299</v>
      </c>
      <c r="D8" s="5" t="n">
        <v>95832000</v>
      </c>
    </row>
    <row r="9" spans="1:4">
      <c r="A9" s="4" t="s">
        <v>300</v>
      </c>
      <c r="D9" s="6" t="n">
        <v>1443000</v>
      </c>
    </row>
    <row r="10" spans="1:4">
      <c r="A10" s="4" t="s">
        <v>301</v>
      </c>
    </row>
    <row r="11" spans="1:4">
      <c r="A11" s="4" t="s">
        <v>293</v>
      </c>
      <c r="B11" s="4" t="s">
        <v>296</v>
      </c>
    </row>
    <row r="12" spans="1:4">
      <c r="A12" s="4" t="s">
        <v>295</v>
      </c>
      <c r="B12" s="4" t="s">
        <v>302</v>
      </c>
    </row>
    <row r="13" spans="1:4">
      <c r="A13" s="4" t="s">
        <v>297</v>
      </c>
      <c r="B13" s="4" t="s">
        <v>303</v>
      </c>
    </row>
    <row r="14" spans="1:4">
      <c r="A14" s="4" t="s">
        <v>299</v>
      </c>
      <c r="C14" s="5" t="n">
        <v>7200000</v>
      </c>
    </row>
    <row r="15" spans="1:4">
      <c r="A15" s="4" t="s">
        <v>304</v>
      </c>
    </row>
    <row r="16" spans="1:4">
      <c r="A16" s="4" t="s">
        <v>293</v>
      </c>
      <c r="B16" s="4" t="s">
        <v>296</v>
      </c>
    </row>
    <row r="17" spans="1:4">
      <c r="A17" s="4" t="s">
        <v>295</v>
      </c>
      <c r="B17" s="4" t="s">
        <v>305</v>
      </c>
    </row>
    <row r="18" spans="1:4">
      <c r="A18" s="4" t="s">
        <v>297</v>
      </c>
      <c r="B18" s="4" t="s">
        <v>306</v>
      </c>
    </row>
    <row r="19" spans="1:4">
      <c r="A19" s="4" t="s">
        <v>307</v>
      </c>
      <c r="B19" s="6" t="n">
        <v>7024377876</v>
      </c>
    </row>
    <row r="20" spans="1:4">
      <c r="A20" s="4" t="s">
        <v>308</v>
      </c>
    </row>
    <row r="21" spans="1:4">
      <c r="A21" s="4" t="s">
        <v>293</v>
      </c>
      <c r="B21" s="4" t="s">
        <v>309</v>
      </c>
    </row>
    <row r="22" spans="1:4">
      <c r="A22" s="4" t="s">
        <v>295</v>
      </c>
      <c r="B22" s="4" t="s">
        <v>310</v>
      </c>
    </row>
    <row r="23" spans="1:4">
      <c r="A23" s="4" t="s">
        <v>297</v>
      </c>
      <c r="B23" s="4" t="s">
        <v>311</v>
      </c>
    </row>
    <row r="24" spans="1:4">
      <c r="A24" s="4" t="s">
        <v>307</v>
      </c>
      <c r="B24" s="6" t="n">
        <v>2699256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3</v>
      </c>
      <c r="B1" s="2" t="s">
        <v>1</v>
      </c>
    </row>
    <row r="2" spans="1:3">
      <c r="B2" s="2" t="s">
        <v>2</v>
      </c>
      <c r="C2" s="2" t="s">
        <v>31</v>
      </c>
    </row>
    <row r="3" spans="1:3">
      <c r="A3" s="3" t="s">
        <v>64</v>
      </c>
    </row>
    <row r="4" spans="1:3">
      <c r="A4" s="4" t="s">
        <v>65</v>
      </c>
      <c r="B4" s="6" t="n">
        <v>-3474105</v>
      </c>
      <c r="C4" s="6" t="n">
        <v>-1611768</v>
      </c>
    </row>
    <row r="5" spans="1:3">
      <c r="A5" s="3" t="s">
        <v>66</v>
      </c>
    </row>
    <row r="6" spans="1:3">
      <c r="A6" s="4" t="s">
        <v>67</v>
      </c>
      <c r="B6" s="5" t="n">
        <v>950294</v>
      </c>
    </row>
    <row r="7" spans="1:3">
      <c r="A7" s="4" t="s">
        <v>68</v>
      </c>
      <c r="B7" s="5" t="n">
        <v>1121195</v>
      </c>
      <c r="C7" s="5" t="n">
        <v>1113889</v>
      </c>
    </row>
    <row r="8" spans="1:3">
      <c r="A8" s="4" t="s">
        <v>69</v>
      </c>
      <c r="B8" s="5" t="n">
        <v>129368</v>
      </c>
      <c r="C8" s="5" t="n">
        <v>106390</v>
      </c>
    </row>
    <row r="9" spans="1:3">
      <c r="A9" s="3" t="s">
        <v>70</v>
      </c>
    </row>
    <row r="10" spans="1:3">
      <c r="A10" s="4" t="s">
        <v>35</v>
      </c>
      <c r="B10" s="5" t="n">
        <v>-100000</v>
      </c>
    </row>
    <row r="11" spans="1:3">
      <c r="A11" s="4" t="s">
        <v>40</v>
      </c>
      <c r="B11" s="5" t="n">
        <v>199736</v>
      </c>
      <c r="C11" s="5" t="n">
        <v>-13299</v>
      </c>
    </row>
    <row r="12" spans="1:3">
      <c r="A12" s="4" t="s">
        <v>34</v>
      </c>
      <c r="B12" s="5" t="n">
        <v>-71250</v>
      </c>
    </row>
    <row r="13" spans="1:3">
      <c r="A13" s="4" t="s">
        <v>71</v>
      </c>
      <c r="B13" s="5" t="n">
        <v>-1244762</v>
      </c>
      <c r="C13" s="5" t="n">
        <v>-404788</v>
      </c>
    </row>
    <row r="14" spans="1:3">
      <c r="A14" s="3" t="s">
        <v>72</v>
      </c>
    </row>
    <row r="15" spans="1:3">
      <c r="A15" s="4" t="s">
        <v>73</v>
      </c>
      <c r="B15" s="5" t="n">
        <v>-114398</v>
      </c>
      <c r="C15" s="5" t="n">
        <v>-289591</v>
      </c>
    </row>
    <row r="16" spans="1:3">
      <c r="A16" s="4" t="s">
        <v>74</v>
      </c>
      <c r="B16" s="5" t="n">
        <v>-114398</v>
      </c>
      <c r="C16" s="5" t="n">
        <v>-289591</v>
      </c>
    </row>
    <row r="17" spans="1:3">
      <c r="A17" s="3" t="s">
        <v>75</v>
      </c>
    </row>
    <row r="18" spans="1:3">
      <c r="A18" s="4" t="s">
        <v>76</v>
      </c>
      <c r="B18" s="5" t="n">
        <v>326000</v>
      </c>
      <c r="C18" s="5" t="n">
        <v>1384904</v>
      </c>
    </row>
    <row r="19" spans="1:3">
      <c r="A19" s="4" t="s">
        <v>77</v>
      </c>
      <c r="B19" s="5" t="n">
        <v>381000</v>
      </c>
    </row>
    <row r="20" spans="1:3">
      <c r="A20" s="4" t="s">
        <v>78</v>
      </c>
      <c r="B20" s="5" t="n">
        <v>707000</v>
      </c>
      <c r="C20" s="5" t="n">
        <v>1384904</v>
      </c>
    </row>
    <row r="21" spans="1:3">
      <c r="A21" s="4" t="s">
        <v>79</v>
      </c>
      <c r="B21" s="5" t="n">
        <v>-652160</v>
      </c>
      <c r="C21" s="5" t="n">
        <v>690525</v>
      </c>
    </row>
    <row r="22" spans="1:3">
      <c r="A22" s="4" t="s">
        <v>80</v>
      </c>
      <c r="B22" s="5" t="n">
        <v>773275</v>
      </c>
      <c r="C22" s="5" t="n">
        <v>82750</v>
      </c>
    </row>
    <row r="23" spans="1:3">
      <c r="A23" s="4" t="s">
        <v>81</v>
      </c>
      <c r="B23" s="6" t="n">
        <v>121115</v>
      </c>
      <c r="C23" s="6" t="n">
        <v>773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9"/>
    <col customWidth="1" max="2" min="2" width="23"/>
    <col customWidth="1" max="3" min="3" width="29"/>
    <col customWidth="1" max="4" min="4" width="36"/>
    <col customWidth="1" max="5" min="5" width="17"/>
    <col customWidth="1" max="6" min="6" width="12"/>
  </cols>
  <sheetData>
    <row r="1" spans="1:6">
      <c r="A1" s="1" t="s">
        <v>82</v>
      </c>
      <c r="B1" s="2" t="s">
        <v>83</v>
      </c>
      <c r="C1" s="2" t="s">
        <v>84</v>
      </c>
      <c r="D1" s="2" t="s">
        <v>85</v>
      </c>
      <c r="E1" s="2" t="s">
        <v>86</v>
      </c>
      <c r="F1" s="2" t="s">
        <v>87</v>
      </c>
    </row>
    <row r="2" spans="1:6">
      <c r="A2" s="4" t="s">
        <v>88</v>
      </c>
      <c r="B2" s="6" t="n">
        <v>863134</v>
      </c>
      <c r="D2" s="6" t="n">
        <v>26738696</v>
      </c>
      <c r="E2" s="6" t="n">
        <v>-26550270</v>
      </c>
      <c r="F2" s="6" t="n">
        <v>1051560</v>
      </c>
    </row>
    <row r="3" spans="1:6">
      <c r="A3" s="4" t="s">
        <v>89</v>
      </c>
      <c r="B3" s="5" t="n">
        <v>986500570</v>
      </c>
    </row>
    <row r="4" spans="1:6">
      <c r="A4" s="3" t="s">
        <v>90</v>
      </c>
    </row>
    <row r="5" spans="1:6">
      <c r="A5" s="4" t="s">
        <v>91</v>
      </c>
      <c r="B5" s="6" t="n">
        <v>26031</v>
      </c>
      <c r="C5" s="6" t="n">
        <v>91721</v>
      </c>
      <c r="D5" s="5" t="n">
        <v>1267152</v>
      </c>
      <c r="F5" s="5" t="n">
        <v>1384904</v>
      </c>
    </row>
    <row r="6" spans="1:6">
      <c r="A6" s="4" t="s">
        <v>92</v>
      </c>
      <c r="B6" s="5" t="n">
        <v>26030930</v>
      </c>
    </row>
    <row r="7" spans="1:6">
      <c r="A7" s="4" t="s">
        <v>68</v>
      </c>
      <c r="B7" s="6" t="n">
        <v>7127</v>
      </c>
      <c r="C7" s="5" t="n">
        <v>755000</v>
      </c>
      <c r="D7" s="5" t="n">
        <v>351762</v>
      </c>
      <c r="F7" s="5" t="n">
        <v>1113889</v>
      </c>
    </row>
    <row r="8" spans="1:6">
      <c r="A8" s="4" t="s">
        <v>93</v>
      </c>
      <c r="B8" s="5" t="n">
        <v>7126868</v>
      </c>
    </row>
    <row r="9" spans="1:6">
      <c r="A9" s="4" t="s">
        <v>94</v>
      </c>
      <c r="E9" s="5" t="n">
        <v>-1611768</v>
      </c>
      <c r="F9" s="5" t="n">
        <v>-1611768</v>
      </c>
    </row>
    <row r="10" spans="1:6">
      <c r="A10" s="4" t="s">
        <v>95</v>
      </c>
      <c r="B10" s="6" t="n">
        <v>896292</v>
      </c>
      <c r="C10" s="5" t="n">
        <v>846721</v>
      </c>
      <c r="D10" s="5" t="n">
        <v>28357610</v>
      </c>
      <c r="E10" s="5" t="n">
        <v>-28162038</v>
      </c>
      <c r="F10" s="5" t="n">
        <v>1938585</v>
      </c>
    </row>
    <row r="11" spans="1:6">
      <c r="A11" s="4" t="s">
        <v>96</v>
      </c>
      <c r="B11" s="5" t="n">
        <v>1019658368</v>
      </c>
    </row>
    <row r="12" spans="1:6">
      <c r="A12" s="3" t="s">
        <v>90</v>
      </c>
    </row>
    <row r="13" spans="1:6">
      <c r="A13" s="4" t="s">
        <v>97</v>
      </c>
      <c r="B13" s="6" t="n">
        <v>10458</v>
      </c>
      <c r="D13" s="5" t="n">
        <v>370542</v>
      </c>
      <c r="F13" s="5" t="n">
        <v>381000</v>
      </c>
    </row>
    <row r="14" spans="1:6">
      <c r="A14" s="4" t="s">
        <v>98</v>
      </c>
      <c r="B14" s="5" t="n">
        <v>10458333</v>
      </c>
    </row>
    <row r="15" spans="1:6">
      <c r="A15" s="4" t="s">
        <v>99</v>
      </c>
      <c r="B15" s="6" t="n">
        <v>1127</v>
      </c>
      <c r="D15" s="5" t="n">
        <v>-1127</v>
      </c>
      <c r="F15" s="5" t="n">
        <v>39800</v>
      </c>
    </row>
    <row r="16" spans="1:6">
      <c r="A16" s="4" t="s">
        <v>100</v>
      </c>
      <c r="B16" s="5" t="n">
        <v>1126667</v>
      </c>
    </row>
    <row r="17" spans="1:6">
      <c r="A17" s="4" t="s">
        <v>91</v>
      </c>
      <c r="B17" s="6" t="n">
        <v>8873</v>
      </c>
      <c r="C17" s="5" t="n">
        <v>-87000</v>
      </c>
      <c r="D17" s="5" t="n">
        <v>404127</v>
      </c>
      <c r="F17" s="5" t="n">
        <v>326000</v>
      </c>
    </row>
    <row r="18" spans="1:6">
      <c r="A18" s="4" t="s">
        <v>92</v>
      </c>
      <c r="B18" s="5" t="n">
        <v>8873333</v>
      </c>
    </row>
    <row r="19" spans="1:6">
      <c r="A19" s="4" t="s">
        <v>68</v>
      </c>
      <c r="B19" s="6" t="n">
        <v>16358</v>
      </c>
      <c r="C19" s="5" t="n">
        <v>303320</v>
      </c>
      <c r="D19" s="5" t="n">
        <v>801517</v>
      </c>
      <c r="F19" s="5" t="n">
        <v>1121195</v>
      </c>
    </row>
    <row r="20" spans="1:6">
      <c r="A20" s="4" t="s">
        <v>93</v>
      </c>
      <c r="B20" s="5" t="n">
        <v>16357500</v>
      </c>
    </row>
    <row r="21" spans="1:6">
      <c r="A21" s="4" t="s">
        <v>101</v>
      </c>
      <c r="B21" s="4" t="s">
        <v>102</v>
      </c>
      <c r="F21" s="4" t="s">
        <v>102</v>
      </c>
    </row>
    <row r="22" spans="1:6">
      <c r="A22" s="4" t="s">
        <v>103</v>
      </c>
      <c r="D22" s="5" t="n">
        <v>950294</v>
      </c>
      <c r="F22" s="5" t="n">
        <v>950294</v>
      </c>
    </row>
    <row r="23" spans="1:6">
      <c r="A23" s="4" t="s">
        <v>94</v>
      </c>
      <c r="E23" s="5" t="n">
        <v>-3474105</v>
      </c>
      <c r="F23" s="5" t="n">
        <v>-3474105</v>
      </c>
    </row>
    <row r="24" spans="1:6">
      <c r="A24" s="4" t="s">
        <v>104</v>
      </c>
      <c r="B24" s="6" t="n">
        <v>933108</v>
      </c>
      <c r="C24" s="6" t="n">
        <v>1063041</v>
      </c>
      <c r="D24" s="6" t="n">
        <v>30882963</v>
      </c>
      <c r="E24" s="6" t="n">
        <v>-31636143</v>
      </c>
      <c r="F24" s="6" t="n">
        <v>1242969</v>
      </c>
    </row>
    <row r="25" spans="1:6">
      <c r="A25" s="4" t="s">
        <v>105</v>
      </c>
      <c r="B25" s="5" t="n">
        <v>1056474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1T14:45:34Z</dcterms:created>
  <dcterms:modified xmlns:dcterms="http://purl.org/dc/terms/" xmlns:xsi="http://www.w3.org/2001/XMLSchema-instance" xsi:type="dcterms:W3CDTF">2017-01-11T14:45:34Z</dcterms:modified>
</cp:coreProperties>
</file>